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un" sheetId="5" r:id="rId5"/>
    <s:sheet name="CONSOLIDATED BALANCE SHEETS (u6" sheetId="6" r:id="rId6"/>
    <s:sheet name="CONSOLIDATED STATEMENTS OF CASH" sheetId="7" r:id="rId7"/>
    <s:sheet name="Description of Business and Sum" sheetId="8" r:id="rId8"/>
    <s:sheet name="Recently Issued Accounting Pron" sheetId="9" r:id="rId9"/>
    <s:sheet name="Related Party Transactions" sheetId="10" r:id="rId10"/>
    <s:sheet name="Earnings Per Share" sheetId="11" r:id="rId11"/>
    <s:sheet name="Accumulated Other Comprehensive" sheetId="12" r:id="rId12"/>
    <s:sheet name="Mergers and Acquisitions" sheetId="13" r:id="rId13"/>
    <s:sheet name="Balance Sheet Components" sheetId="14" r:id="rId14"/>
    <s:sheet name="Derivative Liability" sheetId="15" r:id="rId15"/>
    <s:sheet name="Goodwill and Other Intangible A" sheetId="16" r:id="rId16"/>
    <s:sheet name="Restructuring and Related Charg" sheetId="17" r:id="rId17"/>
    <s:sheet name="Income Taxes" sheetId="18" r:id="rId18"/>
    <s:sheet name="Stock-Based Compensation" sheetId="19" r:id="rId19"/>
    <s:sheet name="Commitments and Contingencies" sheetId="20" r:id="rId20"/>
    <s:sheet name="Operating Segments and Geograph" sheetId="21" r:id="rId21"/>
    <s:sheet name="Description of Business and S22" sheetId="22" r:id="rId22"/>
    <s:sheet name="Related Party Transactions (Tab" sheetId="23" r:id="rId23"/>
    <s:sheet name="Earnings Per Share (Tables)" sheetId="24" r:id="rId24"/>
    <s:sheet name="Accumulated Other Comprehensi25" sheetId="25" r:id="rId25"/>
    <s:sheet name="Balance Sheet Components (Table" sheetId="26" r:id="rId26"/>
    <s:sheet name="Derivative Liability (Tables)" sheetId="27" r:id="rId27"/>
    <s:sheet name="Goodwill and Other Intangible28" sheetId="28" r:id="rId28"/>
    <s:sheet name="Restructuring and Related Cha29" sheetId="29" r:id="rId29"/>
    <s:sheet name="Stock-Based Compensation (Table" sheetId="30" r:id="rId30"/>
    <s:sheet name="Commitments and Contingencies (" sheetId="31" r:id="rId31"/>
    <s:sheet name="Operating Segments and Geogra32" sheetId="32" r:id="rId32"/>
    <s:sheet name="Description of Business and S33" sheetId="33" r:id="rId33"/>
    <s:sheet name="Related Party Transactions - Ad" sheetId="34" r:id="rId34"/>
    <s:sheet name="Related Party Transactions (Det" sheetId="35" r:id="rId35"/>
    <s:sheet name="Earnings Per Share (Details)" sheetId="36" r:id="rId36"/>
    <s:sheet name="Earnings Per Share (Details 2)" sheetId="37" r:id="rId37"/>
    <s:sheet name="Earnings Per Share (Details 3)" sheetId="38" r:id="rId38"/>
    <s:sheet name="Accumulated Other Comprehensi39" sheetId="39" r:id="rId39"/>
    <s:sheet name="Mergers and Acquisitions (Detai" sheetId="40" r:id="rId40"/>
    <s:sheet name="Balance Sheet Components (Detai" sheetId="41" r:id="rId41"/>
    <s:sheet name="Derivative Liability (Details)" sheetId="42" r:id="rId42"/>
    <s:sheet name="Goodwill and Other Intangible43" sheetId="43" r:id="rId43"/>
    <s:sheet name="Goodwill and Other Intangible44" sheetId="44" r:id="rId44"/>
    <s:sheet name="Goodwill and Other Intangible45" sheetId="45" r:id="rId45"/>
    <s:sheet name="Goodwill and Other Intangible46" sheetId="46" r:id="rId46"/>
    <s:sheet name="Restructuring and Related Cha47" sheetId="47" r:id="rId47"/>
    <s:sheet name="Income Taxes (Details)" sheetId="48" r:id="rId48"/>
    <s:sheet name="Stock-Based Compensation (Detai" sheetId="49" r:id="rId49"/>
    <s:sheet name="Stock-Based Compensation (Det50" sheetId="50" r:id="rId50"/>
    <s:sheet name="Stock-Based Compensation (Det51" sheetId="51" r:id="rId51"/>
    <s:sheet name="Commitments and Contingencies52" sheetId="52" r:id="rId52"/>
    <s:sheet name="Commitments and Contingencies53" sheetId="53" r:id="rId53"/>
    <s:sheet name="Operating Segments and Geogra54" sheetId="54" r:id="rId54"/>
    <s:sheet name="Operating Segments and Geogra55" sheetId="55" r:id="rId55"/>
    <s:sheet name="Operating Segments and Geogra56" sheetId="56" r:id="rId56"/>
  </s:sheets>
  <s:definedNames/>
  <s:calcPr calcId="124519" calcMode="auto" fullCalcOnLoad="1"/>
</s:workbook>
</file>

<file path=xl/sharedStrings.xml><?xml version="1.0" encoding="utf-8"?>
<sst xmlns="http://schemas.openxmlformats.org/spreadsheetml/2006/main" uniqueCount="565">
  <si>
    <t>Document and Entity Information - shares</t>
  </si>
  <si>
    <t>9 Months Ended</t>
  </si>
  <si>
    <t>Apr. 02, 2016</t>
  </si>
  <si>
    <t>Apr. 30, 2016</t>
  </si>
  <si>
    <t>Document and Entity Information</t>
  </si>
  <si>
    <t>Entity Registrant Name</t>
  </si>
  <si>
    <t>Lumentum Holdings Inc.</t>
  </si>
  <si>
    <t>Entity Central Index Key</t>
  </si>
  <si>
    <t>Document Type</t>
  </si>
  <si>
    <t>10-Q</t>
  </si>
  <si>
    <t>Document Period End Date</t>
  </si>
  <si>
    <t>Apr. 2,
		2016</t>
  </si>
  <si>
    <t>Amendment Flag</t>
  </si>
  <si>
    <t>false</t>
  </si>
  <si>
    <t>Current Fiscal Year End Date</t>
  </si>
  <si>
    <t>--07-02</t>
  </si>
  <si>
    <t>Entity Filer Category</t>
  </si>
  <si>
    <t>Non-accelerated Filer</t>
  </si>
  <si>
    <t>Entity Common Stock, Shares Outstanding</t>
  </si>
  <si>
    <t>Document Fiscal Year Focus</t>
  </si>
  <si>
    <t>Document Fiscal Period Focus</t>
  </si>
  <si>
    <t>Q3</t>
  </si>
  <si>
    <t>CONSOLIDATED STATEMENTS OF OPERATIONS (unaudited) - USD ($) shares in Millions, $ in Millions</t>
  </si>
  <si>
    <t>3 Months Ended</t>
  </si>
  <si>
    <t>Mar. 28, 2015</t>
  </si>
  <si>
    <t>Income Statement [Abstract]</t>
  </si>
  <si>
    <t>Net revenue</t>
  </si>
  <si>
    <t>Cost of sales</t>
  </si>
  <si>
    <t>Amortization of acquired technologies</t>
  </si>
  <si>
    <t>Gross profit</t>
  </si>
  <si>
    <t>Operating expenses:</t>
  </si>
  <si>
    <t>Research and development</t>
  </si>
  <si>
    <t>Selling, general and administrative</t>
  </si>
  <si>
    <t>Restructuring and related charges</t>
  </si>
  <si>
    <t>Total operating expenses</t>
  </si>
  <si>
    <t>Income (loss) from operations</t>
  </si>
  <si>
    <t>Unrealized loss on derivative liability</t>
  </si>
  <si>
    <t>Interest and other (expense) income, net</t>
  </si>
  <si>
    <t>Income (loss) before income taxes</t>
  </si>
  <si>
    <t>Provision for (benefit from) income taxes</t>
  </si>
  <si>
    <t>Net income (loss)</t>
  </si>
  <si>
    <t>Cumulative dividends on Series A Preferred Stock</t>
  </si>
  <si>
    <t>Accretion of Series A Preferred Stock</t>
  </si>
  <si>
    <t>Net income (loss) available to common shareholders</t>
  </si>
  <si>
    <t>Net income (loss) per share attributable to common shareholders:</t>
  </si>
  <si>
    <t>Basic (usd per share)</t>
  </si>
  <si>
    <t>[1]</t>
  </si>
  <si>
    <t>Diluted (usd per share)</t>
  </si>
  <si>
    <t>Shares used in per share calculation attributable to common shareholders:</t>
  </si>
  <si>
    <t>Basic (in shares)</t>
  </si>
  <si>
    <t>Diluted (in shares)</t>
  </si>
  <si>
    <t>On August 1, 2015, JDS Uniphase Corporation (“JDSU”) distributed 47.1 million shares, or 80.1% of the outstanding shares of common stock of Lumentum Holdings Inc. (“we”, “our”, “Company” or “Lumentum”) to existing holders of JDSU common stock. JDSU was renamed Viavi Solutions Inc. (“Viavi”) and at the time of the distribution, retained 11.7 million shares, or 19.9% of Lumentum’s outstanding shares. Basic and diluted net income (loss) per share for the three and nine months ended March 28, 2015 is calculated using the shares of Lumentum common stock outstanding on August 1, 2015, as if such shares were outstanding for the entire period.</t>
  </si>
  <si>
    <t>CONSOLIDATED STATEMENTS OF OPERATIONS (unaudited) (Parenthetical) shares in Millions</t>
  </si>
  <si>
    <t>Aug. 01, 2015shares</t>
  </si>
  <si>
    <t>Shares distributed during period (in shares)</t>
  </si>
  <si>
    <t>Percentage of outstanding shares distributed</t>
  </si>
  <si>
    <t>80.10%</t>
  </si>
  <si>
    <t>Shares retained (in shares)</t>
  </si>
  <si>
    <t>Ownership percentage</t>
  </si>
  <si>
    <t>19.90%</t>
  </si>
  <si>
    <t>CONSOLIDATED STATEMENTS OF COMPREHENSIVE (LOSS) INCOME (unaudited) - USD ($) $ in Millions</t>
  </si>
  <si>
    <t>Statement of Comprehensive Income [Abstract]</t>
  </si>
  <si>
    <t>Other comprehensive (loss), net of tax</t>
  </si>
  <si>
    <t>Foreign currency translation adjustment</t>
  </si>
  <si>
    <t>Net change in accumulated other comprehensive loss</t>
  </si>
  <si>
    <t>Comprehensive income (loss)</t>
  </si>
  <si>
    <t>CONSOLIDATED BALANCE SHEETS (unaudited) - USD ($) $ in Millions</t>
  </si>
  <si>
    <t>Jun. 27, 2015</t>
  </si>
  <si>
    <t>Current assets:</t>
  </si>
  <si>
    <t>Cash and cash equivalents</t>
  </si>
  <si>
    <t>Accounts receivable, net</t>
  </si>
  <si>
    <t>Inventories</t>
  </si>
  <si>
    <t>Prepayments and other current assets</t>
  </si>
  <si>
    <t>Total current assets</t>
  </si>
  <si>
    <t>Property, plant and equipment, net</t>
  </si>
  <si>
    <t>Goodwill and intangibles, net</t>
  </si>
  <si>
    <t>Deferred income taxes, net</t>
  </si>
  <si>
    <t>Other non-current assets</t>
  </si>
  <si>
    <t>Total assets</t>
  </si>
  <si>
    <t>Current liabilities:</t>
  </si>
  <si>
    <t>Accounts payable</t>
  </si>
  <si>
    <t>Accrued payroll and related expenses</t>
  </si>
  <si>
    <t>Income taxes payable</t>
  </si>
  <si>
    <t>Accrued expenses</t>
  </si>
  <si>
    <t>Other current liabilities</t>
  </si>
  <si>
    <t>Total current liabilities</t>
  </si>
  <si>
    <t>Derivative liability</t>
  </si>
  <si>
    <t>Other non-current liabilities</t>
  </si>
  <si>
    <t>Total liabilities</t>
  </si>
  <si>
    <t>Commitments and contingencies (Note 13)</t>
  </si>
  <si>
    <t xml:space="preserve"> </t>
  </si>
  <si>
    <t>Mezzanine equity:</t>
  </si>
  <si>
    <t>Total mezzanine equity</t>
  </si>
  <si>
    <t>Stockholders’ equity:</t>
  </si>
  <si>
    <t>Viavi net investment</t>
  </si>
  <si>
    <t>Common stock, $0.001 par value, 990,000,000 authorized shares, 59,244,599 shares issued and outstanding as of April 2, 2016, and no shares issued and outstanding as of June 27, 2015</t>
  </si>
  <si>
    <t>Additional paid-in capital</t>
  </si>
  <si>
    <t>Retained earnings</t>
  </si>
  <si>
    <t>Accumulated other comprehensive income</t>
  </si>
  <si>
    <t>Total stockholders’ equity</t>
  </si>
  <si>
    <t>Total liabilities, mezzanine equity and stockholders’ equity</t>
  </si>
  <si>
    <t>Convertible Series A Preferred Stock</t>
  </si>
  <si>
    <t>Non-controlling Interest Redeemable convertible Series A Preferred Stock, $0.001 par value, 10,000,000 authorized shares; 35,805 shares issued and outstanding as of April 2, 2016, and no shares issued and outstanding as of June 27, 2015</t>
  </si>
  <si>
    <t>CONSOLIDATED BALANCE SHEETS (unaudited) (Parenthetical) - $ / shares</t>
  </si>
  <si>
    <t>Common stock, par value (usd per share)</t>
  </si>
  <si>
    <t>Common stock, shares authorized</t>
  </si>
  <si>
    <t>Common stock, shares issued</t>
  </si>
  <si>
    <t>Common stock, shares outstanding</t>
  </si>
  <si>
    <t>Non-controllable interest, preferred stock, par value (usd per share)</t>
  </si>
  <si>
    <t>Non-controllable interest, preferred stock, shares authorized</t>
  </si>
  <si>
    <t>Non-controllable interest, preferred stock, shares issued</t>
  </si>
  <si>
    <t>Non-controllable interest, preferred stock, shares outstanding</t>
  </si>
  <si>
    <t>CONSOLIDATED STATEMENTS OF CASH FLOWS (unaudited) - USD ($) $ in Millions</t>
  </si>
  <si>
    <t>OPERATING ACTIVITIES:</t>
  </si>
  <si>
    <t>Net income</t>
  </si>
  <si>
    <t>Adjustments to reconcile net income to net cash provided by operating activities:</t>
  </si>
  <si>
    <t>Depreciation expense</t>
  </si>
  <si>
    <t>Stock-based compensation</t>
  </si>
  <si>
    <t>Amortization of acquired technologies and other intangibles</t>
  </si>
  <si>
    <t>Disposal of property, plant and equipment</t>
  </si>
  <si>
    <t>Other non-cash income</t>
  </si>
  <si>
    <t>Changes in operating assets and liabilities:</t>
  </si>
  <si>
    <t>Accounts receivable</t>
  </si>
  <si>
    <t>Prepayments and other current and non-currents assets</t>
  </si>
  <si>
    <t>Deferred taxes, net</t>
  </si>
  <si>
    <t>Accrued expenses, other current and non-current liabilities</t>
  </si>
  <si>
    <t>Net cash provided by operating activities</t>
  </si>
  <si>
    <t>INVESTING ACTIVITIES:</t>
  </si>
  <si>
    <t>Purchase of property, plant and equipment</t>
  </si>
  <si>
    <t>Acquisition of businesses, net of cash acquired</t>
  </si>
  <si>
    <t>Net cash (used in) investing activities</t>
  </si>
  <si>
    <t>FINANCING ACTIVITIES:</t>
  </si>
  <si>
    <t>Net transfers from Viavi</t>
  </si>
  <si>
    <t>Payment of dividends</t>
  </si>
  <si>
    <t>Payment of financing obligation related to acquisition</t>
  </si>
  <si>
    <t>Proceeds from the exercise of stock options</t>
  </si>
  <si>
    <t>Net cash provided by financing activities</t>
  </si>
  <si>
    <t>Effect of exchange rates on cash and cash equivalents</t>
  </si>
  <si>
    <t>Increase (decrease) in cash and cash equivalents</t>
  </si>
  <si>
    <t>Cash and cash equivalents at beginning of period</t>
  </si>
  <si>
    <t>Cash and cash equivalents at end of period</t>
  </si>
  <si>
    <t>Non-cash financing activities:</t>
  </si>
  <si>
    <t>Description of Business and Summary of Significant Accounting Policies</t>
  </si>
  <si>
    <t>Organization, Consolidation and Presentation of Financial Statements [Abstract]</t>
  </si>
  <si>
    <t>Note 1. Description of Business and Summary of Significant Accounting Policies Description of Business Lumentum Holdings Inc. (“we”, “our” or “Lumentum”) is an industry leading provider of optical and photonic products defined by revenue and market share addressing a range of end market applications including data communications (“Datacom”) and telecommunications (“Telecom”) networking and commercial lasers (“commercial lasers”) for manufacturing, inspection and life-science applications. We are using our core optical and photonic technology and our volume manufacturing capability to expand into attractive emerging markets that benefit from advantages that optical or photonics-based solutions provide, including 3-D sensing for consumer electronics and diode light sources for a variety of consumer and industrial applications. The majority of our customers tend to be original equipment manufacturers (“OEMs”) that incorporate our products into their products which then address end-market applications. For example, we sell fiber optic components that our network equipment manufacturer (“NEM”) customers assemble into communications networking systems, which they sell to network service providers or enterprises with their own networks. Similarly, many of our customers for our Lasers products incorporate our products into tools they produce, which are used for manufacturing processes by their customers. Basis of Presentation On August 1, 2015, Lumentum became an independent publicly-traded company through the distribution by JDSU to its stockholders of 80.1% of our outstanding common stock (the “Separation”). Each JDSU stockholder of record as of the close of business on July 27, 2015 received one share of Lumentum common stock for every five shares of JDSU common stock held on the record date. JDSU was renamed Viavi and at the time of the distribution retained ownership of 19.9% of Lumentum’s outstanding shares. Lumentum was incorporated in Delaware as a wholly owned subsidiary of Viavi on February 10, 2015 and is comprised of the former communications and commercial optical products (“CCOP”) segment and WaveReady product lines of Viavi. Lumentum’s Registration Statement on Form 10 was declared effective by the U.S. Securities and Exchange Commission (“SEC”) on July 16, 2015. Lumentum’s common stock began trading “regular-way” under the ticker “LITE” on the NASDAQ stock market on August 4, 2015. On July 31, 2015, prior to the Separation, Viavi transferred substantially all of the assets and liabilities and operations of the CCOP segment and WaveReady product lines to Lumentum (the “Capitalization"). Financial statements for periods prior to the Capitalization were prepared on a stand-alone basis and were derived from Viavi’s consolidated financial statements and accounting records. For the period from June 28, 2015 to August 1, 2015, expenses were allocated to us using estimates that we consider to be a reasonable reflection of the utilization of services provided to, or benefits received by, us. The preparation of the consolidated financial statements in accordance with GAAP in the United State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allocation methods and allocated expenses from Viavi, valuation of goodwill and other intangible assets, share-based compensation, retirement and post-retirement plan assumptions, restructuring, warranty and accounting for income taxes. See " Note 3. Related Party Transactions " in the consolidated financial statements for further information regarding the relationships we had with Viavi and other Viavi entities. Our consolidated financial statements have been prepared pursuant to the rules and regulations of the SEC and are in conformity with U.S. generally accepted accounting principles (“U.S. GAAP”). In the opinion of management, these consolidated financial statements reflect all adjustments, consisting only of normal recurring adjustments, which are necessary for a fair statement of the consolidated financial statements for the periods shown. The results of operations for such periods are not necessarily indicative of the results expected for the full year or for any future periods. Fiscal Years We utilize a 52-53 week fiscal year ending on the Saturday closest to June 30th. Our fiscal 2016 is a 53-week year ending on July 2, 2016 and our third quarter of fiscal 2016 included one additional week. Our fiscal 2015 ended on June 27, 2015 and was a 52-week year. Principles of Consolidation The consolidated financial statements include certain assets and liabilities that were historically held at the Viavi level which were specifically identifiable or otherwise attributable to us. All intra-company transactions within our business were eliminated. All material transactions between us and other businesses of Viavi prior to separation were reflected as net transfers to and from Viavi as a component of financing activities in the consolidated statement of cash flows. Use of Estimates The preparation of our consolidat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We base estimates on historical experience and on various assumptions about the future believed to be reasonable based on available information. Our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Accounting Policies There have been no material changes in our significant accounting policies during the nine months ended April 2, 2016 compared to the significant accounting policies described in our Annual Report on Form 10-K/A for the fiscal year ended June 27, 2015 . The accompanying unaudited interim consolidated financial statements and accompanying related notes should be read in conjunction with the consolidated financial statements and related notes included in our Annual Report on Form 10-K/A for the fiscal year ended June 27, 2015 . Correction of Immaterial Error During the three months ended April 2, 2016 , we identified an error relating to stock-based compensation expense for the three months ended December 26, 2015 in which stock-based compensation expense of $1.0 million was excluded for a specific restricted stock grant. Additionally, we identified an error relating to the overstatement of sales and use tax accrual of $0.2 million and $0.3 million for the three months ended September 26, 2015 and December 26, 2015 , respectively. During the three months ended December 26, 2015 , we identified an error relating to the determination of the accretion amount of Series A preferred stock for the three months ended September 26, 2015 in which the accretion of the discount related to issuance cost of $2.0 million was excluded. As a result, our net loss attributable to common stockholders and basic and diluted net loss per share attributable to common stockholders included in our quarterly report on Form 10-Q ("Form 10-Q") for the three months ended September 26, 2015 was understated by $1.8 million and $0.03 per basic and diluted share, respectively. Our net income attributable to common stockholders and basic and diluted net income per share attributable to common stockholders included in Form 10-Q for the three months ended December 26, 2015 was understated by $1.3 million and $0.02 per basic and diluted share, respectively. The correction of the errors identified in the three months ended April 2, 2016 resulted in an overstatement of net loss per share attributable to common stockholders by $0.5 million and $0.01 per basic and diluted share. We assessed the materiality of these errors and determined that the above errors were not material to our unaudited consolidated financial statements as of each of the periods mentioned above.</t>
  </si>
  <si>
    <t>Recently Issued Accounting Pronouncements</t>
  </si>
  <si>
    <t>New Accounting Pronouncements and Changes in Accounting Principles [Abstract]</t>
  </si>
  <si>
    <t>Note 2. Recently Issued Accounting Pronouncements In March 2016, the Financial Accounting Standards Board (“FASB”) issued guidance to clarify the two aspects of authoritative guidance related to the new revenue recognition guidance issued in May 2014: identifying performance obligations and the licensing implementation guidance. The effective date and transition requirements for the amendments in the guidance are the same as the effective date and transition requirements in the new revenue recognition guidance issued in May 2014. We are evaluating the impact of adopting this new accounting guidance on our consolidated financial statements. In March 2016, the FASB issued guidance related to Compensation - Stock Compensation (“Topic 718”). This guidance makes several modifications to Topic 718 related to the accounting for forfeitures, employer tax withholding on share-based compensation and the financial statement presentation of excess tax benefits or deficiencies. It also clarifies the statement of cash flows presentation for certain components of share-based awards. The guidance is effective for us in the first quarter of fiscal 2017. Early adoption is permitted. We are evaluating the impact of adopting this new accounting guidance on our consolidated financial statements.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guidance is effective for us in the first quarter of fiscal 2019. Early adoption is permitted. The new standard must be adopted using a modified retrospective transition and requires application of the new guidance at the beginning of the earliest comparative period presented. We are evaluating the impact of adopting this new accounting guidance on our consolidated financial statements. In January 2016, the FASB issued guidance related to recognition and measurement of financial assets and financial liabilities. This guidance addresses certain aspects of recognition, measurement, presentation, and disclosure of financial statements. The guidance is effective for us in the first quarter of fiscal 2019. We are evaluating the impact of adopting this new accounting guidance on our consolidated financial statements. In November 2015, the FASB issued guidance related to balance sheet classification of deferred taxes. This guidance will require that deferred tax liabilities and assets be classified as noncurrent in a classified statement of financial position. The guidance is effective for us in the first quarter of fiscal 2018. Earlier application is permitted as of the beginning of an interim or annual reporting period. We early adopted this guidance effective December 26, 2015 on a prospective basis. No prior periods were retrospectively adjusted. Refer to " Note 11. Income Taxes " for more information. In July 2015, the FASB issued guidance to change the subsequent measurement of inventory from lower of cost or market to lower of cost and net realizable value. The guidance is effective for us in the first quarter of fiscal 2018. Earlier application is permitted as of the beginning of an interim or annual reporting period. We are evaluating the impact of adopting this new accounting guidance on our consolidated financial statements. In May 2015, the FASB issued guidance to remove the requirement to categorize within the fair value hierarchy all investments for which fair value is measured using a net asset value per share practical expedient. The guidance is effective for us in the first quarter of fiscal 2017 and may apply to certain pension assets. The guidance will be applied retrospectively and earlier adoption is permitted. We are evaluating the impact of adopting this new accounting guidance on our consolidated financial statements. In April 2015, the FASB issued new authoritative guidance to provide a practical expedient that permits the entity to measure defined benefit plan assets and obligations using the month-end that is closest to the entity’s fiscal year-end and apply that practical expedient consistently from year to year. This guidance is effective for us in the first quarter of fiscal 2017. Prospective application is required, and early adoption is permitted. We are evaluating the impact of adopting this new accounting guidance on our consolidated financial statements. In May 2014, the FASB issued new authoritative guidance related to revenue recognition. This guidance will replace current U.S. GAAP guidance on this topic and eliminate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allows for either full retrospective adoption or modified retrospective adoption. The FASB deferred the effective date for this guidance by one year to December 15, 2017 for annual reporting periods beginning after that. Earlier application of this guidance is permitted but not before the original date of December 15, 2016. We are evaluating the impact that this new accounting guidance will have on our consolidated financial statements and the related disclosures.</t>
  </si>
  <si>
    <t>Related Party Transactions</t>
  </si>
  <si>
    <t>Related Party Transactions [Abstract]</t>
  </si>
  <si>
    <t>Note 3. Related Party Transactions Transactions with Viavi Agreements with Viavi On July 31, 2015, the Company entered into a Supply Agreement with Viavi providing that each party will supply certain products at pre-determined prices, and providing Viavi with research and development services at cost plus a specified markup. The Company also agreed to supply office space via a sublease agreement to Viavi. The sublease income and research and development cost reimbursements are each recorded as contra operating expenses in the Consolidated Statements of Operations for the three and nine months ended April 2, 2016 . The Supply Agreement contains a $15.0 million purchase commitment with Viavi for certain products, and for the three and nine months ended April 2, 2016 , the Company purchased $6.8 million and $13.3 million , respectively, in product from Viavi against the $15.0 million purchase commitment. During the three and nine months ended April 2, 2016 , the Company recognized revenue of $0.9 million and $2.4 million , respectively, from products sold to Viavi. For the three and nine months ended April 2, 2016 , the Company recorded $0.5 million and $1.7 million , respectively, in research and development cost reimbursement and $0.2 million and $0.5 million , respectively, in sublease rental income. As of April 2, 2016 , the Company had $0.4 million in accounts receivable due from Viavi. On July 31, 2015, the Company also entered into the following agreements with Viavi: a) Contribution Agreement which identifies the assets to be transferred, the liabilities to be assumed and the contracts to be assigned and it provides for when and how these transfers, assumptions and assignments will occur. b) Separation and Distribution Agreement which governs the separation of the Lumentum business and other matters related to Lumentum’s relationship with Viavi. c) Tax Matters Agreement which governs the respective rights, responsibilities and obligations of Lumentum and Viavi with respect to tax liabilities and benefits, attributes, proceedings, returns and certain other tax matters. d) Employee Matters Agreement which governs the compensation and employee benefit obligations with respect to the current and former employees of Lumentum and Viavi, the treatment of equity based compensation and generally allocates liabilities and responsibilities relating to employee compensation, benefit plans and programs. The Employee Matters Agreement provides that employees of Lumentum will participate in benefit plans sponsored or maintained by Lumentum. e) Securities Purchase Agreement, which also includes Amada Holdings Co., Ltd. (“Amada”) as a party, which sets forth the terms for the sale by Viavi to Amada of shares of Series A Preferred Stock (the "Series A Preferred Stock") of Lumentum Inc., our wholly-owned subsidiary, following the Separation. f) Intellectual Property Matters Agreement which outlines the intellectual property rights of Lumentum and Viavi following the Separation, as well as non-compete restrictions between Viavi and Lumentum. Allocated Costs Through and up to August 1, 2015, the separation date, the consolidated statements of operations included our direct expenses for cost of sales, research and development, sales and marketing, and administration as well as allocations of expenses arising from shared services and infrastructure provided by Viavi to us. These allocated expenses include costs of information technology, human resources, accounting, legal, real estate and facilities, corporate marketing, insurance, treasury and other corporate and infrastructure services. In addition, other costs allocated to us include restructuring and stock-based compensation related to Viavi’s corporate and shared services employees and are included in the table below. These expenses were allocated to us using estimates that we consider to be a reasonable reflection of the utilization of services or benefits received by our business. The allocation methods include revenue, headcount, square footage, actual consumption and usage of services and others. Allocated costs included in the accompanying consolidated statements of operations are as follows ( in millions ): Three Months Ended Nine Months Ended April 2, 2016 March 28, 2015 April 2, 2016 March 28, 2015 Research and development $ — $ 0.2 $ — $ 0.2 Selling, general and administrative — 20.0 11.7 56.6 Restructuring and related charges — 0.6 — 3.8 Interest and other (income) expenses, net — 0.1 (0.1 ) 0.1 Interest expense — 0.3 0.1 0.7 Total allocated costs $ — $ 21.2 $ 11.7 $ 61.4</t>
  </si>
  <si>
    <t>Earnings Per Share</t>
  </si>
  <si>
    <t>Earnings Per Share [Abstract]</t>
  </si>
  <si>
    <t>Note 4. Earnings Per Share The following table sets forth the computation of basic and diluted net (loss) income per share ( in millions, except per share data ): Three Months Ended Nine Months Ended April 2, 2016 March 28, 2015 April 2, 2016 March 28, 2015 Numerator: Net income (loss) $ (7.6 ) $ 12.2 $ (5.0 ) $ 12.4 Less: Cumulative dividends on Series A Preferred Stock (0.3 ) — (0.6 ) — Less: Accretion of Series A Preferred Stock — — (11.7 ) — Net income (loss) available to common stockholders $ (7.9 ) $ 12.2 $ (17.3 ) $ 12.4 Denominator: Weighted-average number of common shares outstanding Basic 59.2 58.8 59.0 58.8 Effect of dilutive securities from stock-based benefit plans — — — — Diluted 59.2 58.8 59.0 58.8 Net income (loss) per share attributable to common stockholders: Basic $ (0.13 ) $ 0.21 $ (0.29 ) $ 0.21 Diluted $ (0.13 ) $ 0.21 $ (0.29 ) $ 0.21 On August 1, 2015, JDS Uniphase Corporation (“JDSU”) distributed 47.1 million shares, or 80.1% of the outstanding shares of common stock of Lumentum Holdings Inc. (“we”, “our” or “Lumentum”) to existing holders of JDSU common stock. JDSU was renamed Viavi Solutions Inc. (“Viavi”) and at the time of the distribution, retained 11.7 million shares, or 19.9% of Lumentum's outstanding shares. The weighted average number of common shares outstanding is calculated as the number of shares of common stock outstanding immediately following the Separation, and the weighted average number of shares outstanding following the Separation through April 2, 2016 . Diluted earnings per share is calculated by dividing net income for the period by the weighted average number of shares of common stock and potentially dilutive common stock outstanding for the period beginning after the Separation. Basic and diluted net income per share for the three and nine months ended March 28, 2015 is calculated using the shares of Lumentum common stock outstanding on August 1, 2015, as if such shares were outstanding for the entire period. The dilutive effect of share-based awards is reflected in diluted earnings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market value of the company's common stock can result in a greater dilutive effect from potentially dilutive awards. The dilutive effect of the redeemable convertible preferred stock is reflected in diluted earnings per share by the application of the if-converted method. The number of shares is increased for the assumed conversion of the instrument. Additionally, cumulative dividends and accretion from measuring the instrument at its redemption value are added back to net income (loss). We excluded from the calculation of diluted earnings per share all anti-dilutive instruments. The following table sets forth the weighted-average potentially dilutive securities excluded from the computation of the diluted net income (loss) per share because the effect would have been anti-dilutive ( in millions ): Three Months Ended Nine Months Ended April 2, 2016 April 2, 2016 Restricted stock units 0.7 0.5 Redeemable convertible preferred stock 1.5 1.3 Stock options and employee stock purchase plan 0.1 0.1 Total potentially dilutive securities 2.3 1.9</t>
  </si>
  <si>
    <t>Accumulated Other Comprehensive (Loss) Income</t>
  </si>
  <si>
    <t>Comprehensive Income (Loss), Net of Tax, Attributable to Parent [Abstract]</t>
  </si>
  <si>
    <t>Note 5. Accumulated Other Comprehensive (Loss) Income Our accumulated other comprehensive (loss) income consists of the cumulative foreign currency translation adjustments and defined benefit obligation adjustments. At April 2, 2016 and June 27, 2015 , balances for the components of accumulated other comprehensive income were as follows ( in millions ): Foreign currency translation adjustments Defined benefit obligation, net of tax Total Beginning balance as of June 27, 2015 $ 13.7 $ (1.2 ) $ 12.5 Other comprehensive loss (3.2 ) — (3.2 ) Ending balance as of April 2, 2016 $ 10.5 $ (1.2 ) $ 9.3</t>
  </si>
  <si>
    <t>Mergers and Acquisitions</t>
  </si>
  <si>
    <t>Business Combinations [Abstract]</t>
  </si>
  <si>
    <t>Note 6. Mergers and Acquisitions Holdback Payments Related to Fiscal 2014 Acquisitions On January 27, 2014 ("Time-Bandwidth Closing Date"), we completed the acquisition of Time-Bandwidth Products, Inc. ("Time-Bandwidth"), a privately-held company headquartered in Switzerland. Time-Bandwidth is a provider of high-powered and ultrafast lasers for industrial and scientific markets. We acquired all outstanding shares of Time-Bandwidth for a purchase price consideration of $15.0 million in cash, including a holdback amount of approximately $2.3 million which had been withheld to satisfy potential breaches of representations and warranties. During the first quarter of fiscal 2016, and after the separation from Viavi, we released the holdback amount of $2.3 million following the eighteen -month anniversary of the Time-Bandwidth Closing Date. The payment is classified as a financing activity within the consolidated statements of cash flows for the nine months ended April 2, 2016 .</t>
  </si>
  <si>
    <t>Balance Sheet Components</t>
  </si>
  <si>
    <t>Balance Sheet and Other Details</t>
  </si>
  <si>
    <t>Note 7. Balance Sheet Components Accounts receivable allowances As of April 2, 2016 , our accounts receivable allowance was $1.1 million . Our accounts receivable allowance as of June 27, 2015 was 1.2 million . Inventories The components of inventories were as follows ( in millions ): April 2, 2016 June 27, 2015 Finished goods $ 51.3 $ 60.1 Work in process 24.8 23.4 Raw materials and purchased parts 31.1 16.2 Inventories $ 107.2 $ 99.7 During the three and nine months ended April 2, 2016 , we wrote off $9.6 million and $10.7 million of inventory, respectively. During the three and nine months ended March 28, 2015 , we wrote off $1.4 million and $3.4 million of inventory, respectively. Prepayments and other current assets The components of prepayments and other current assets were as follows ( in millions ): April 2, 2016 June 27, 2015 Prepayments $ 29.7 $ 20.4 Advances to contract manufacturers 8.2 9.5 Due from Viavi, net 3.3 — Other current assets 17.5 16.2 Prepayments and other current assets $ 58.7 $ 46.1 Amount due from Viavi, net represents certain obligations to be reimbursed from Viavi, net of payables, pursuant to the Separation and Distribution Agreement and Contribution Agreement. Property, plant and equipment, net The components of property, plant and equipment, net were as follows ( in millions ): April 2, 2016 June 27, 2015 Land $ 5.9 $ 5.9 Buildings and improvement 28.8 28.6 Machinery and equipment 340.3 326.4 Furniture and fixtures and software 31.8 8.0 Leasehold improvements 27.9 20.5 Construction in progress 56.1 26.8 490.8 416.2 Less: Accumulated depreciation (322.7 ) (273.0 ) Property, plant and equipment, net $ 168.1 $ 143.2 Other current liabilities The components of other current liabilities were as follows (in millions) : April 2, 2016 June 27, 2015 Restructuring accrual and related charges $ 3.8 $ 3.2 Warranty accrual 1.8 2.8 Others 4.2 5.4 Other current liabilities $ 9.8 $ 11.4 Other non-current liabilities The components of other non-current liabilities were as follows ( in millions ): April 2, 2016 June 27, 2015 Asset retirement obligation 2.3 1.8 Pension and related accruals 2.3 2.1 Deferred rent 1.8 1.7 Restructuring accrual and related charges — 1.7 Other non-current liabilities 2.3 2.5 Other non-current liabilities $ 8.7 $ 9.8</t>
  </si>
  <si>
    <t>Derivative Liability</t>
  </si>
  <si>
    <t>Derivative Instruments and Hedging Activities Disclosure [Abstract]</t>
  </si>
  <si>
    <t>Note 8. Derivative Liability We estimate the fair value of the embedded derivative for the Series A Preferred Stock using the binomial lattice model. We applied the binomial lattice model to value the embedded derivative using a "with-and-without method," where the value of the Series A Preferred Stock including the embedded derivative, is defined as the "with", and the value of the Series A Preferred Stock excluding the embedded derivative, is defined as the "without". This method estimates the value of the embedded derivative by looking at the difference in the values between the Series A Preferred Stock with the embedded derivative and the value of the Series A Preferred Stock without the embedded derivative. The lattice model requires the following inputs: (i) the Company's common stock price; (ii) conversion price; (iii) term; (iv) yield; (v) recovery rate; (vi) estimated stock volatility; and (vii) risk-free rate. The fair value of the embedded derivative was determined using level 3 inputs under the fair value hierarchy (unobservable inputs). Changes in the inputs into this valuation model have a significant impact in the estimated fair value of the embedded derivative. For example, a decrease (increase) in the stock price results in a decrease (increase) in the estimated fair value of the embedded derivative. The changes in the fair value of the bifurcated embedded derivative of $4.8 million and $5.0 million for the three and nine months ended April 2, 2016 , respectively, is primarily related to the change in the price of the Company's underlying common stock and is reflected in the consolidated statements of operations as "Unrealized loss on derivative liability". The following table provides a reconciliation of the fair value of the embedded derivative for the Series A Preferred Stock measured by significant unobservable inputs (Level 3) for the three and nine months ended April 2, 2016 : Three Months Ended Nine Months Ended April 2, 2016 March 28, 2015 April 2, 2016 March 28, 2015 Balance as of beginning of period $ 9.9 $ — $ — $ — Fair value of the embedded derivative for the Series A Preferred Stock at issuance — — 9.7 — Unrealized loss included in net income 4.8 — 5.0 — Balance as of end of period $ 14.7 $ — $ 14.7 $ — The following table summarizes the assumptions used to determine the fair value of the embedded derivative: April 2, 2016 Stock price $ 26.58 Conversion price $ 24.63 Expected term (years) 4.36 Expected annual volatility 40.00 % Risk-free rate 1.25 % Expected common dividend yield — % Preferred yield 9.12 %</t>
  </si>
  <si>
    <t>Goodwill and Other Intangible Assets</t>
  </si>
  <si>
    <t>Goodwill and Intangible Assets Disclosure [Abstract]</t>
  </si>
  <si>
    <t>Note 9. Goodwill and Other Intangible Assets Goodwill The following table presents the changes in goodwill allocated to the Lasers reportable segment during the nine months ended April 2, 2016 ( in millions) : Lasers Total Balance as of June 27, 2015 $ 5.6 $ 5.6 Currency translation and other adjustments (0.1 ) (0.1 ) Balance as of April 2, 2016 $ 5.5 $ 5.5 We review goodwill for impairment during the fourth quarter of each fiscal year or more frequently if events or circumstances indicate that an impairment loss may have occurred. In the fourth quarter of fiscal 2015, we completed the annual impairment test of goodwill, which indicated there was no goodwill impairment. During the nine months ended April 2, 2016 , there have been no events or circumstances that have required us to perform an interim assessment of goodwill for impairment. Acquired Developed Technology and Other Intangibles The following tables present details of our acquired developed technology and other intangibles ( in millions ): As of April 2, 2016 Gross Carrying Amount Accumulated Amortization Net Acquired developed technology $ 103.1 $ (87.2 ) $ 15.9 Other 9.4 (8.9 ) 0.5 Total Intangibles $ 112.5 $ (96.1 ) $ 16.4 As of June 27, 2015 Gross Carrying Amount Accumulated Amortization Net Acquired developed technology $ 103.2 $ (82.2 ) $ 21.0 Other 9.4 (8.6 ) 0.8 Total Intangibles $ 112.6 $ (90.8 ) $ 21.8 During the three and nine months ended April 2, 2016 , the Company recorded $1.8 million and $5.4 million , respectively, of amortization expense relating to acquired developed technology and other intangibles. During the three and nine months ended March 28, 2015 , the Company recorded $2.0 million and $6.0 million , respectively, of amortization expense relating to acquired developed technology and other intangibles. The following table presents details of our amortization relating to acquired developed technology and other intangibles (in millions): Three Months Ended Nine Months Ended April 2, 2016 March 28, 2015 April 2, 2016 March 28, 2015 Cost of sales $ 1.7 $ 1.9 $ 5.1 $ 5.7 Operating expense 0.1 0.1 0.3 0.3 Total $ 1.8 $ 2.0 $ 5.4 $ 6.0 Based on the carrying amount of acquired developed technology and other intangibles as of April 2, 2016 , and assuming no future impairment of the underlying assets, the estimated future amortization is as follows (in millions) : Fiscal Years Remainder of 2016 $ 1.8 2017 6.7 2018 2.8 2019 2.6 2020 1.0 Thereafter 1.5 Total amortization $ 16.4</t>
  </si>
  <si>
    <t>Restructuring and Related Charges</t>
  </si>
  <si>
    <t>Restructuring and Related Activities [Abstract]</t>
  </si>
  <si>
    <t>Note 10. Restructuring and Related Charges We have initiated various strategic restructuring events primarily intended to reduce costs and align our business in response to the market conditions. As of April 2, 2016 and June 27, 2015 , our total restructuring and related charges accrual was $3.8 million and $4.9 million , respectively. During the three and nine months ended April 2, 2016 , we recorded $1.8 million and $3.9 million , respectively, in restructuring and related charges in the consolidated statements of operations. During the three and nine months ended March 28, 2015 , we recorded $1.1 million and $6.7 million , respectively, in restructuring and related charges in the consolidated statements of operations. Our restructuring charges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 Summary of Restructuring Plans The adjustments to the accrued restructuring expenses related to all of our restructuring plans described below for the nine months ended April 2, 2016 , were as follows ( in millions ): Balance June 27, 2015 Accrued Cash Settlements Balance April 2, 2016 Fiscal 2015 Plans Separation Restructuring Plan (Workforce Reduction) $ 4.6 $ 0.7 $ (1.7 ) $ 3.6 Fiscal 2013 Plans Other Plans 0.3 0.1 (0.2 ) 0.2 Total $ 4.9 $ 0.8 $ (1.9 ) $ 3.8 As of April 2, 2016 , all of the $3.8 million accrual was included in other current liabilities on the consolidated balance sheets. As of June 27, 2015 , $3.2 million was included in other current liabilities, and $1.7 million was included in other non-current liabilities on the consolidated balance sheets. Fiscal 2015 Plans Separation Restructuring Plan During the second and fourth quarter of fiscal 2015, management approved restructuring plans impacting our Optical Communications (“OpComms”) segment to optimize manufacturing operations and gain efficiencies which include closing the Bloomfield, Connecticut site and consolidating roles and responsibilities across functions as we move forward with our separation plan. As a result, approximately 200 employees in manufacturing, R&amp;D and SG&amp;A functions located in North America, Europe and Asia will be impacted. For the three and nine months ended April 2, 2016 , the Company recorded no expenses related to the fiscal year 2015 restructuring plans. For the nine months ended April 2, 2016 , the Company recorded $0.7 million of expenses for severance and retention activity related to the restructuring plan implemented in the fourth quarter of 2015. Payments related to the remaining severance and benefits accrual are expected to be paid through fiscal year 2017. Ottawa Lease Exit Costs During fiscal 2008, we recorded lease exit charges, net of assumed sub-lease income related to our Ottawa facility which was included in selling, general and administrative expenses as the space was never occupied and we had no need for the space in the foreseeable future due to changes in business requirements. For the three and nine months ended April 2, 2016 , we had cash settlements of $0.1 million and $0.4 million , respectively. The fair value of the remaining contractual obligations, net of sublease income is $0.7 million and $1.1 million as of April 2, 2016 and June 27, 2015 , respectively. As of April 2, 2016 and June 27, 2015 , $0.4 million and $0.6 million was included in other current liabilities, and $0.3 million and $0.5 million in other non-current liabilities, respectively, on the consolidated balance sheets. The payments related to these lease costs are expected to be paid by the end of the third quarter of fiscal 2018.</t>
  </si>
  <si>
    <t>Income Taxes</t>
  </si>
  <si>
    <t>Income Tax Disclosure [Abstract]</t>
  </si>
  <si>
    <t>Note 11. Income Taxes The Company recorded a tax provision of $0.1 million and $0.3 million for the three and nine months ended April 2, 2016 , respectively. The Company recorded a tax benefit of $23.4 million and $22.0 million for the three and nine months ended March 28, 2015 . The quarterly provision for income taxes is based on the estimated annual effective tax rate, plus any discrete items for the respective year. During the nine months ended April 2, 2016 , we recognized a net benefit of $0.3 million related to deferred tax adjustments for our foreign jurisdictions. The Company updates its estimated annual effective tax rate at the end of each quarterly period. The estimate takes into account the estimates for annual pre-tax income, the geographic mix of pre-tax income and interpretations of tax laws. The difference between the provision for income taxes that would be derived by applying the statutory rate to the Company’s income (loss) before income taxes and the provision for income taxes recorded for the three and nine months ended April 2, 2016 and March 28, 2015 was primarily attributable to the difference in foreign tax rates, utilization of U.S. tax attributes that were subject to a full valuation allowance, and certain Canadian tax incentives. In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26, 2015 on a prospective basis. Adoption of this ASU resulted in the reclassification of our net current deferred tax asset of $0.1 million to the net non-current deferred tax asset, and the current deferred tax liability of $0.5 million to the non-current deferred tax liability on our Consolidated Balance Sheet as of December 26, 2015. No prior periods were retrospectively adjusted. The Company’s net deferred tax assets relate predominantly to the Canadian tax jurisdiction and the Company has a partial valuation allowance against these deferred tax assets. The Company weighed both positive and negative evidence and determined that due to the limited carryover period of certain tax attributes in Canada, there is a continued need for a partial valuation allowance against these deferred tax assets as of April 2, 2016 . Should the Company determine that it needs to adjust the valuation allowance, the adjustment may have a material impact to net income in the period such determination is made. The Company also evaluates the realizability of its U.S. net deferred tax assets based on all available evidence, both positive and negative, on a quarterly basis.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due to cumulative losses in the United States, there is a continued need for a full valuation allowance against the U.S. deferred tax assets as of April 2, 2016 . In connection with the Separation, JDSU contributed all of the assets and liabilities related to the Lumentum business to an entity owned by Lumentum. For tax purposes, this contribution is treated as a taxable transaction and the gross tax basis for the Company increased by approximately $715 million . The corresponding deferred tax asset is currently subject to a full valuation allowance. In addition, the Company is in the process of evaluating its international operational footprint, which could result in future changes to the Company’s legal entity structure and operating model. A wholly-owned foreign subsidiary of the Company acquired certain rights to sell the existing products and also those products to be developed or licensed in the future and will also share in the research and development cost. The existing rights were transferred to its wholly-owned foreign subsidiary prior to the Separation. As a result of these changes, the Company expects that an increasing percentage of its consolidated pre-tax income will be derived from, and reinvested in, its foreign operations. The Company anticipates that this pre-tax income will be subject to foreign tax at relatively lower tax rates when compared to the U.S. federal statutory tax rate and as a consequence, the Company’s effective income tax rate is expected to be lower than the U.S. federal statutory rate.</t>
  </si>
  <si>
    <t>Stock-Based Compensation</t>
  </si>
  <si>
    <t>Disclosure of Compensation Related Costs, Share-based Payments [Abstract]</t>
  </si>
  <si>
    <t>Note 12. Stock-Based Compensation Overview Prior to the Separation, we participated in Viavi’s stock-based benefit plans and recorded stock-based compensation based on the equity awards granted to our employees as well as an allocation of expenses from Viavi’s employees in shared services functions. Upon the Separation, outstanding employee stock options, Restricted Stock Units (RSUs) and Restricted Stock Units based on market conditions previously issued to our employees under the Viavi equity plans were converted into proportionately equivalent Lumentum equity awards under our 2015 Equity Incentive Plan, using a formula designed to preserve the fair value of the awards immediately prior to the Separation. All other terms of the awards remain unchanged. During the first quarter of fiscal 2016, the Restricted Stock Units based on market conditions were modified to performance-based RSUs, and the impact of the modification resulted in additional expenses of $0.1 million . The impact on our results of operations of recording stock-based compensation by function for the three and nine months ended April 2, 2016 and March 28, 2015 was as follows ( in millions ): Three Months Ended Nine Months Ended April 2, 2016 March 28, 2015 April 2, 2016 March 28, 2015 Cost of sales $ 2.2 $ 1.2 $ 4.9 $ 3.8 Research and development 2.5 1.9 6.7 5.6 Selling, general and administrative 3.5 4.3 9.4 11.6 $ 8.2 $ 7.4 $ 21.0 $ 21.0 Approximately $0.9 million of stock-based compensation was capitalized in inventory at April 2, 2016 . The table above includes allocated stock-based compensation from Viavi of $2.9 million for the three months ended March 28, 2015 , and $0.5 million and $6.8 million for the nine months ended April 2, 2016 and March 28, 2015 , respectively. Stock Option Activity We granted no stock options during fiscal 2016 and 2015. The total intrinsic value of options exercised by our employees during the three and nine months ended April 2, 2016 was $0.7 million . Restricted Stock Units Activity During the nine months ended April 2, 2016 , we granted 1.9 million RSUs, of which 41,000 also have performance conditions. The aggregate grant-date fair value of time-based RSUs and performance-based RSUs are $37.7 million and $0.8 million , respectively. The majority of the time-based RSUs vest over three years , with 33.3% vesting after one year and the balance vesting quarterly over the remaining two years. The vesting of the performance based RSUs is over three years and contingent upon the achievement of specific revenue targets and the employee’s continued service. The performance based RSU shares have a target number of shares, and the actual number of shares awarded upon vesting may be higher or lower depending upon the level of achievement of the performance conditions. A summary of the status of our outstanding RSUs as of April 2, 2016 and changes during the nine months ended April 2, 2016 is presented below ( amount in millions ): Full Value Awards Time-based shares Performance-based shares Total number of shares Outstanding at June 27, 2015, as converted 1.5 0.2 1.7 Awards granted 1.9 — 1.9 Awards vested (0.6 ) (0.1 ) (0.7 ) Awards cancelled (0.2 ) — (0.2 ) Outstanding at April 2, 2016 2.6 0.1 2.7 As of April 2, 2016 , $42.4 million of unrecognized stock-based compensation cost related to RSUs remains to be amortized. That cost is expected to be recognized over an estimated amortization period of 2.1 years . RSUs are converted into shares upon vesting. Shares equivalent in value to the minimum statutory withholding tax on the vested shares are withheld by the Company at the employees discretion for the payment of such taxes. During the nine months ended April 2, 2016 and March 28, 2015 , the Company paid $5.2 million and $6.5 million for employee withholding taxes, respectively, and classified the payments as operating cash outflows in the consolidated statements of cash flows. Employee Stock Purchase Plans In June 2015, the Company adopted the 2015 Employee Stock Purchase Plan (the “Plan”). The Plan, which became effective June 23, 2015, provides eligible employees of the Company and one or more of its parent or subsidiary companies with the opportunity to acquire a proprietary interest in the Company through participation in a plan designed to qualify as an employee stock purchase plan under Section 423 of the Internal Revenue Code. The Plan will terminate on the date on which all shares available for issuance have been sold. The first offering period is from November 17, 2015 to May 15, 2016. The Plan provides a 15% discount on the lesser of (i) the fair market value of a share on the date of purchase or (ii) the fair market value of a share on the commencement date of the purchase period.</t>
  </si>
  <si>
    <t>Commitments and Contingencies</t>
  </si>
  <si>
    <t>Commitments and Contingencies Disclosure [Abstract]</t>
  </si>
  <si>
    <t>Note 13. Commitments and Contingencies Operating Leases We lease certain real and personal property from unrelated third parties under non-cancellable operating leases that expire at various dates through fiscal 2026. Certain leases require us to pay property taxes, insurance and routine maintenance, and include escalation clauses. As of April 2, 2016 the future minimum annual lease payments under non-cancellable operating leases were as follows ( in millions ): Remainder of 2016 $ 1.7 2017 6.8 2018 5.6 2019 3.9 2020 2.8 Thereafter 5.7 Total minimum operating lease payments $ 26.5 Included in the future minimum lease payments table above is $0.7 million related to lease commitments in connection with our restructuring and related activities. Refer to " Note 10. Restructuring and Related Charges " for more information. Purchase Obligations Purchase obligations of $164.4 million as of April 2, 2016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to thirty-six month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the three and nine months ended April 2, 2016 and March 28, 2015 ( in millions ): Three Months Ended Nine Months Ended April 2, 2016 March 28, 2015 April 2, 2016 March 28, 2015 Balance as of beginning of period $ 3.1 $ 2.0 $ 2.8 $ 2.7 Provision for warranty 0.8 0.8 2.5 2.3 Utilization of reserve (0.8 ) (0.7 ) (2.3 ) (2.8 ) Adjustments related to pre-existing warranties (including changes in estimates) (1.3 ) (0.3 ) (1.2 ) (0.4 ) Balance as of end of period $ 1.8 $ 1.8 $ 1.8 $ 1.8 Environmental Liabilities Our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In connection with the Separation, we agreed to indemnify Viavi for any liability associated with contamination from past operations at all properties transferred to us from Viavi, to the extent the resulting issues primarily related to our business.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our financial position, results of operations or cash flows for the period in which the effect becomes reasonably estimable.</t>
  </si>
  <si>
    <t>Operating Segments and Geographic Information</t>
  </si>
  <si>
    <t>Segment Reporting [Abstract]</t>
  </si>
  <si>
    <t>Note 14. Operating Segments and Geographic Information Our chief executive officer is our Chief Operating Decision Maker ("CODM"). The CODM allocates resources to the segments based on their business prospects, competitive factors, net revenue and gross margin. We are an industry leading provider of optical and photonic products defined by revenue and market share addressing a range of end-market applications including optical communications and commercial lasers. We have two operating segments, OpComms and Commercial Lasers ("Lasers").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ur reportable segments are: (i) OpComms: Our OpComms portfolio includes products used by Telecom and Datacom NEMs and both traditional and cloud/data center service providers. These products enable the transmission and transport of video, audio and text data over high-capacity fiber optic cables. Transmission products primarily consist of optical transceivers, optical transponders, and their supporting components such as modulators and source lasers, including innovative products such as the Tunable Small Form-factor Pluggable Plus transceiver. Transport products primarily consist of modules or sub-systems containing optical amplifiers, reconfigurable optical add/drop multiplexers (“ROADMs”) or Wavelength Selective Switches, Optical Channel Monitors and their supporting components. Our products for 3-D sensing applications, formerly referred to as our gesture recognition products, include light source products. Customer solutions containing our 3-D sensing products let a person control electronic or computer devices with natural body or hand gestures instead of using a remote, mouse or other device. (ii) Commercial Lasers: Our Lasers products serve customers in markets and applications such as manufacturing, biotechnology, graphics and imaging, remote sensing, and precision machining such as drilling in printed circuit boards, wafer singulation and solar cell scribing. These products include diode, direct-diode, diode-pumped solid-state, fiber and gas lasers. In addition, our photonic power products include fiber optic-based systems for delivering and measuring electrical power. The CODM evaluates segment performance to make financial decisions and allocate resources based on gross margin.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non-recurring charges impacting the gross margin of each segment because management does not include this information in its measurement of the performance of the operating segments. Information on reportable segments utilized by our CODM is as follows ( in millions) : Three Months Ended Nine Months Ended April 2, 2016 March 28, 2015 April 2, 2016 March 28, 2015 Net revenue: OpComms $ 197.2 $ 167.2 $ 560.1 $ 515.2 Lasers 33.2 31.5 101.2 113.0 Net revenue $ 230.4 $ 198.7 $ 661.3 $ 628.2 Gross profit: OpComms 58.7 47.1 171.4 150.3 Lasers 15.5 13.6 43.9 55.0 Total segment gross profit 74.2 60.7 215.3 205.3 Unallocated amounts: Stock-based compensation (2.2 ) (1.3 ) (4.9 ) (3.9 ) Amortization of intangibles (1.7 ) (1.9 ) (5.1 ) (5.7 ) Other charges related to non-recurring activities (7.5 ) (0.4 ) (7.5 ) (1.4 ) Gross profit $ 62.8 $ 57.1 $ 197.8 $ 194.3 The table below discloses the percentage of our total net revenue attributable to each of our two reportable segments. In addition, the table discloses the percentage of our total net revenue attributable to our product offerings which serve the Telecom, Datacom and consumer and industrial ("Consumer and Industrial"): Three Months Ended Nine Months Ended April 2, 2016 March 28, 2015 April 2, 2016 March 28, 2015 Optical Communications: 85.6 % 84.1 % 84.7 % 82.0 % Telecom 60.7 % 60.2 % 62.0 % 60.7 % Datacom 19.8 % 19.3 % 17.6 % 16.5 % Consumer and Industrial 5.1 % 4.6 % 5.1 % 4.8 % Lasers 14.4 % 15.9 % 15.3 % 18.0 % We operate in three geographic regions: Americas, Asia-Pacific and Europe, Middle East and Africa (“EME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exceeded 10% of our total net revenue (in millions, except for percentages) : Three Months Ended Nine Months Ended April 2, 2016 March 28, 2015 April 2, 2016 March 28, 2015 Net revenue: Americas: United States $ 28.8 12.5 % $ 42.2 21.2 % $ 91.3 13.8 % $ 125.7 20.0 % Mexico 34.4 14.9 30.9 15.6 112.7 17.0 81.0 12.9 Other Americas 5.1 2.2 9.1 4.6 17.9 2.7 22.9 3.6 Total Americas $ 68.3 29.6 % $ 82.2 41.4 % $ 221.9 33.5 % $ 229.6 36.5 % Asia-Pacific: Hong Kong $ 67.9 29.5 % $ 24.3 12.2 % $ 150.5 22.7 % $ 87.0 13.9 % Japan 19.8 8.6 12.9 6.5 65.8 10.0 83.7 13.3 Thailand 20.5 8.9 13.7 6.9 64.5 9.8 43.4 6.9 Other Asia-Pacific 27.0 11.7 36.1 18.2 69.3 10.5 86.1 13.7 Total Asia-Pacific $ 135.2 58.7 % $ 87.0 43.8 % $ 350.1 53.0 % $ 300.2 47.8 % EMEA $ 26.9 11.7 % $ 29.5 14.8 % $ 89.3 13.5 % $ 98.4 15.7 % Total net revenue $ 230.4 $ 198.7 $ 661.3 $ 628.2 During the nine months ended April 2, 2016 and March 28, 2015 , net revenue from customers outside the United States, based on customer shipping location, represented 86.2% and 80.0% of net revenue, respectively. During the three months ended April 2, 2016 and March 28, 2015 , net revenue from customers outside the United States, based on customer shipping location, represented 87.5% and 78.8% of net revenue, respectively. Our net revenue is primarily denominated in U.S. dollars, including our net revenue from customers outside the United States as presented above.</t>
  </si>
  <si>
    <t>Description of Business and Summary of Significant Accounting Policies (Policies)</t>
  </si>
  <si>
    <t>Basis of Presentation</t>
  </si>
  <si>
    <t>Basis of Presentation On August 1, 2015, Lumentum became an independent publicly-traded company through the distribution by JDSU to its stockholders of 80.1% of our outstanding common stock (the “Separation”). Each JDSU stockholder of record as of the close of business on July 27, 2015 received one share of Lumentum common stock for every five shares of JDSU common stock held on the record date. JDSU was renamed Viavi and at the time of the distribution retained ownership of 19.9% of Lumentum’s outstanding shares. Lumentum was incorporated in Delaware as a wholly owned subsidiary of Viavi on February 10, 2015 and is comprised of the former communications and commercial optical products (“CCOP”) segment and WaveReady product lines of Viavi. Lumentum’s Registration Statement on Form 10 was declared effective by the U.S. Securities and Exchange Commission (“SEC”) on July 16, 2015. Lumentum’s common stock began trading “regular-way” under the ticker “LITE” on the NASDAQ stock market on August 4, 2015. On July 31, 2015, prior to the Separation, Viavi transferred substantially all of the assets and liabilities and operations of the CCOP segment and WaveReady product lines to Lumentum (the “Capitalization"). Financial statements for periods prior to the Capitalization were prepared on a stand-alone basis and were derived from Viavi’s consolidated financial statements and accounting records. For the period from June 28, 2015 to August 1, 2015, expenses were allocated to us using estimates that we consider to be a reasonable reflection of the utilization of services provided to, or benefits received by, us. The preparation of the consolidated financial statements in accordance with GAAP in the United State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allocation methods and allocated expenses from Viavi, valuation of goodwill and other intangible assets, share-based compensation, retirement and post-retirement plan assumptions, restructuring, warranty and accounting for income taxes. See " Note 3. Related Party Transactions " in the consolidated financial statements for further information regarding the relationships we had with Viavi and other Viavi entities. Our consolidated financial statements have been prepared pursuant to the rules and regulations of the SEC and are in conformity with U.S. generally accepted accounting principles (“U.S. GAAP”). In the opinion of management, these consolidated financial statements reflect all adjustments, consisting only of normal recurring adjustments, which are necessary for a fair statement of the consolidated financial statements for the periods shown. The results of operations for such periods are not necessarily indicative of the results expected for the full year or for any future periods.</t>
  </si>
  <si>
    <t>Fiscal Years</t>
  </si>
  <si>
    <t xml:space="preserve">Fiscal Years We utilize a 52-53 week fiscal year ending on the Saturday closest to June 30th. Our fiscal 2016 is a 53-week year ending on July 2, 2016 and our third quarter of fiscal 2016 included one additional week. Our fiscal 2015 ended on June 27, 2015 and was a 52-week year. </t>
  </si>
  <si>
    <t>Principles of Consolidation</t>
  </si>
  <si>
    <t>Principles of Consolidation The consolidated financial statements include certain assets and liabilities that were historically held at the Viavi level which were specifically identifiable or otherwise attributable to us. All intra-company transactions within our business were eliminated. All material transactions between us and other businesses of Viavi prior to separation were reflected as net transfers to and from Viavi as a component of financing activities in the consolidated statement of cash flows.</t>
  </si>
  <si>
    <t>Use of Estimates</t>
  </si>
  <si>
    <t>Use of Estimates The preparation of our consolidat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We base estimates on historical experience and on various assumptions about the future believed to be reasonable based on available information. Our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Correction of Immaterial Error</t>
  </si>
  <si>
    <t>Correction of Immaterial Error During the three months ended April 2, 2016 , we identified an error relating to stock-based compensation expense for the three months ended December 26, 2015 in which stock-based compensation expense of $1.0 million was excluded for a specific restricted stock grant. Additionally, we identified an error relating to the overstatement of sales and use tax accrual of $0.2 million and $0.3 million for the three months ended September 26, 2015 and December 26, 2015 , respectively. During the three months ended December 26, 2015 , we identified an error relating to the determination of the accretion amount of Series A preferred stock for the three months ended September 26, 2015 in which the accretion of the discount related to issuance cost of $2.0 million was excluded. As a result, our net loss attributable to common stockholders and basic and diluted net loss per share attributable to common stockholders included in our quarterly report on Form 10-Q ("Form 10-Q") for the three months ended September 26, 2015 was understated by $1.8 million and $0.03 per basic and diluted share, respectively. Our net income attributable to common stockholders and basic and diluted net income per share attributable to common stockholders included in Form 10-Q for the three months ended December 26, 2015 was understated by $1.3 million and $0.02 per basic and diluted share, respectively. The correction of the errors identified in the three months ended April 2, 2016 resulted in an overstatement of net loss per share attributable to common stockholders by $0.5 million and $0.01 per basic and diluted share. We assessed the materiality of these errors and determined that the above errors were not material to our unaudited consolidated financial statements as of each of the periods mentioned above.</t>
  </si>
  <si>
    <t>In March 2016, the Financial Accounting Standards Board (“FASB”) issued guidance to clarify the two aspects of authoritative guidance related to the new revenue recognition guidance issued in May 2014: identifying performance obligations and the licensing implementation guidance. The effective date and transition requirements for the amendments in the guidance are the same as the effective date and transition requirements in the new revenue recognition guidance issued in May 2014. We are evaluating the impact of adopting this new accounting guidance on our consolidated financial statements. In March 2016, the FASB issued guidance related to Compensation - Stock Compensation (“Topic 718”). This guidance makes several modifications to Topic 718 related to the accounting for forfeitures, employer tax withholding on share-based compensation and the financial statement presentation of excess tax benefits or deficiencies. It also clarifies the statement of cash flows presentation for certain components of share-based awards. The guidance is effective for us in the first quarter of fiscal 2017. Early adoption is permitted. We are evaluating the impact of adopting this new accounting guidance on our consolidated financial statements.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guidance is effective for us in the first quarter of fiscal 2019. Early adoption is permitted. The new standard must be adopted using a modified retrospective transition and requires application of the new guidance at the beginning of the earliest comparative period presented. We are evaluating the impact of adopting this new accounting guidance on our consolidated financial statements. In January 2016, the FASB issued guidance related to recognition and measurement of financial assets and financial liabilities. This guidance addresses certain aspects of recognition, measurement, presentation, and disclosure of financial statements. The guidance is effective for us in the first quarter of fiscal 2019. We are evaluating the impact of adopting this new accounting guidance on our consolidated financial statements. In November 2015, the FASB issued guidance related to balance sheet classification of deferred taxes. This guidance will require that deferred tax liabilities and assets be classified as noncurrent in a classified statement of financial position. The guidance is effective for us in the first quarter of fiscal 2018. Earlier application is permitted as of the beginning of an interim or annual reporting period. We early adopted this guidance effective December 26, 2015 on a prospective basis. No prior periods were retrospectively adjusted. Refer to " Note 11. Income Taxes " for more information. In July 2015, the FASB issued guidance to change the subsequent measurement of inventory from lower of cost or market to lower of cost and net realizable value. The guidance is effective for us in the first quarter of fiscal 2018. Earlier application is permitted as of the beginning of an interim or annual reporting period. We are evaluating the impact of adopting this new accounting guidance on our consolidated financial statements. In May 2015, the FASB issued guidance to remove the requirement to categorize within the fair value hierarchy all investments for which fair value is measured using a net asset value per share practical expedient. The guidance is effective for us in the first quarter of fiscal 2017 and may apply to certain pension assets. The guidance will be applied retrospectively and earlier adoption is permitted. We are evaluating the impact of adopting this new accounting guidance on our consolidated financial statements. In April 2015, the FASB issued new authoritative guidance to provide a practical expedient that permits the entity to measure defined benefit plan assets and obligations using the month-end that is closest to the entity’s fiscal year-end and apply that practical expedient consistently from year to year. This guidance is effective for us in the first quarter of fiscal 2017. Prospective application is required, and early adoption is permitted. We are evaluating the impact of adopting this new accounting guidance on our consolidated financial statements. In May 2014, the FASB issued new authoritative guidance related to revenue recognition. This guidance will replace current U.S. GAAP guidance on this topic and eliminate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allows for either full retrospective adoption or modified retrospective adoption. The FASB deferred the effective date for this guidance by one year to December 15, 2017 for annual reporting periods beginning after that. Earlier application of this guidance is permitted but not before the original date of December 15, 2016. We are evaluating the impact that this new accounting guidance will have on our consolidated financial statements and the related disclosures.</t>
  </si>
  <si>
    <t>Related Party Transactions (Tables)</t>
  </si>
  <si>
    <t>Transactions with Viavi</t>
  </si>
  <si>
    <t>Allocated costs included in the accompanying consolidated statements of operations are as follows ( in millions ): Three Months Ended Nine Months Ended April 2, 2016 March 28, 2015 April 2, 2016 March 28, 2015 Research and development $ — $ 0.2 $ — $ 0.2 Selling, general and administrative — 20.0 11.7 56.6 Restructuring and related charges — 0.6 — 3.8 Interest and other (income) expenses, net — 0.1 (0.1 ) 0.1 Interest expense — 0.3 0.1 0.7 Total allocated costs $ — $ 21.2 $ 11.7 $ 61.4</t>
  </si>
  <si>
    <t>Earnings Per Share (Tables)</t>
  </si>
  <si>
    <t>Schedule of computation of basic and diluted net (loss) income per share</t>
  </si>
  <si>
    <t>The following table sets forth the computation of basic and diluted net (loss) income per share ( in millions, except per share data ): Three Months Ended Nine Months Ended April 2, 2016 March 28, 2015 April 2, 2016 March 28, 2015 Numerator: Net income (loss) $ (7.6 ) $ 12.2 $ (5.0 ) $ 12.4 Less: Cumulative dividends on Series A Preferred Stock (0.3 ) — (0.6 ) — Less: Accretion of Series A Preferred Stock — — (11.7 ) — Net income (loss) available to common stockholders $ (7.9 ) $ 12.2 $ (17.3 ) $ 12.4 Denominator: Weighted-average number of common shares outstanding Basic 59.2 58.8 59.0 58.8 Effect of dilutive securities from stock-based benefit plans — — — — Diluted 59.2 58.8 59.0 58.8 Net income (loss) per share attributable to common stockholders: Basic $ (0.13 ) $ 0.21 $ (0.29 ) $ 0.21 Diluted $ (0.13 ) $ 0.21 $ (0.29 ) $ 0.21</t>
  </si>
  <si>
    <t>Schedule of weighted-average potentially dilutive securities excluded from the computation of the diluted net (loss) income per share</t>
  </si>
  <si>
    <t>The following table sets forth the weighted-average potentially dilutive securities excluded from the computation of the diluted net income (loss) per share because the effect would have been anti-dilutive ( in millions ): Three Months Ended Nine Months Ended April 2, 2016 April 2, 2016 Restricted stock units 0.7 0.5 Redeemable convertible preferred stock 1.5 1.3 Stock options and employee stock purchase plan 0.1 0.1 Total potentially dilutive securities 2.3 1.9</t>
  </si>
  <si>
    <t>Accumulated Other Comprehensive (Loss) Income (Tables)</t>
  </si>
  <si>
    <t>Schedule of accumulated other comprehensive income</t>
  </si>
  <si>
    <t>At April 2, 2016 and June 27, 2015 , balances for the components of accumulated other comprehensive income were as follows ( in millions ): Foreign currency translation adjustments Defined benefit obligation, net of tax Total Beginning balance as of June 27, 2015 $ 13.7 $ (1.2 ) $ 12.5 Other comprehensive loss (3.2 ) — (3.2 ) Ending balance as of April 2, 2016 $ 10.5 $ (1.2 ) $ 9.3</t>
  </si>
  <si>
    <t>Balance Sheet Components (Tables)</t>
  </si>
  <si>
    <t>Schedule of components of Inventories</t>
  </si>
  <si>
    <t>The components of inventories were as follows ( in millions ): April 2, 2016 June 27, 2015 Finished goods $ 51.3 $ 60.1 Work in process 24.8 23.4 Raw materials and purchased parts 31.1 16.2 Inventories $ 107.2 $ 99.7</t>
  </si>
  <si>
    <t>Schedule of components of Prepayments and other current assets</t>
  </si>
  <si>
    <t>The components of prepayments and other current assets were as follows ( in millions ): April 2, 2016 June 27, 2015 Prepayments $ 29.7 $ 20.4 Advances to contract manufacturers 8.2 9.5 Due from Viavi, net 3.3 — Other current assets 17.5 16.2 Prepayments and other current assets $ 58.7 $ 46.1</t>
  </si>
  <si>
    <t>Schedule of components of Property, plant and equipment</t>
  </si>
  <si>
    <t>The components of property, plant and equipment, net were as follows ( in millions ): April 2, 2016 June 27, 2015 Land $ 5.9 $ 5.9 Buildings and improvement 28.8 28.6 Machinery and equipment 340.3 326.4 Furniture and fixtures and software 31.8 8.0 Leasehold improvements 27.9 20.5 Construction in progress 56.1 26.8 490.8 416.2 Less: Accumulated depreciation (322.7 ) (273.0 ) Property, plant and equipment, net $ 168.1 $ 143.2</t>
  </si>
  <si>
    <t>Schedule of components of Other current liabilities</t>
  </si>
  <si>
    <t>The components of other current liabilities were as follows (in millions) : April 2, 2016 June 27, 2015 Restructuring accrual and related charges $ 3.8 $ 3.2 Warranty accrual 1.8 2.8 Others 4.2 5.4 Other current liabilities $ 9.8 $ 11.4</t>
  </si>
  <si>
    <t>Schedule of components of Other non-current liabilities</t>
  </si>
  <si>
    <t>The components of other non-current liabilities were as follows ( in millions ): April 2, 2016 June 27, 2015 Asset retirement obligation 2.3 1.8 Pension and related accruals 2.3 2.1 Deferred rent 1.8 1.7 Restructuring accrual and related charges — 1.7 Other non-current liabilities 2.3 2.5 Other non-current liabilities $ 8.7 $ 9.8</t>
  </si>
  <si>
    <t>Derivative Liability (Tables)</t>
  </si>
  <si>
    <t>Reconciliation of fair value of embedded derivative for Series A preferred stock</t>
  </si>
  <si>
    <t>The following table provides a reconciliation of the fair value of the embedded derivative for the Series A Preferred Stock measured by significant unobservable inputs (Level 3) for the three and nine months ended April 2, 2016 : Three Months Ended Nine Months Ended April 2, 2016 March 28, 2015 April 2, 2016 March 28, 2015 Balance as of beginning of period $ 9.9 $ — $ — $ — Fair value of the embedded derivative for the Series A Preferred Stock at issuance — — 9.7 — Unrealized loss included in net income 4.8 — 5.0 — Balance as of end of period $ 14.7 $ — $ 14.7 $ — The following table summarizes the assumptions used to determine the fair value of the embedded derivative: April 2, 2016 Stock price $ 26.58 Conversion price $ 24.63 Expected term (years) 4.36 Expected annual volatility 40.00 % Risk-free rate 1.25 % Expected common dividend yield — % Preferred yield 9.12 %</t>
  </si>
  <si>
    <t>Goodwill and Other Intangible Assets (Tables)</t>
  </si>
  <si>
    <t>Schedule of changes in goodwill</t>
  </si>
  <si>
    <t>The following table presents the changes in goodwill allocated to the Lasers reportable segment during the nine months ended April 2, 2016 ( in millions) : Lasers Total Balance as of June 27, 2015 $ 5.6 $ 5.6 Currency translation and other adjustments (0.1 ) (0.1 ) Balance as of April 2, 2016 $ 5.5 $ 5.5</t>
  </si>
  <si>
    <t>Acquired developed technology and other intangibles</t>
  </si>
  <si>
    <t>The following tables present details of our acquired developed technology and other intangibles ( in millions ): As of April 2, 2016 Gross Carrying Amount Accumulated Amortization Net Acquired developed technology $ 103.1 $ (87.2 ) $ 15.9 Other 9.4 (8.9 ) 0.5 Total Intangibles $ 112.5 $ (96.1 ) $ 16.4 As of June 27, 2015 Gross Carrying Amount Accumulated Amortization Net Acquired developed technology $ 103.2 $ (82.2 ) $ 21.0 Other 9.4 (8.6 ) 0.8 Total Intangibles $ 112.6 $ (90.8 ) $ 21.8</t>
  </si>
  <si>
    <t>Intangible assets amortization expense</t>
  </si>
  <si>
    <t>The following table presents details of our amortization relating to acquired developed technology and other intangibles (in millions): Three Months Ended Nine Months Ended April 2, 2016 March 28, 2015 April 2, 2016 March 28, 2015 Cost of sales $ 1.7 $ 1.9 $ 5.1 $ 5.7 Operating expense 0.1 0.1 0.3 0.3 Total $ 1.8 $ 2.0 $ 5.4 $ 6.0</t>
  </si>
  <si>
    <t>Future amortization expense</t>
  </si>
  <si>
    <t>Based on the carrying amount of acquired developed technology and other intangibles as of April 2, 2016 , and assuming no future impairment of the underlying assets, the estimated future amortization is as follows (in millions) : Fiscal Years Remainder of 2016 $ 1.8 2017 6.7 2018 2.8 2019 2.6 2020 1.0 Thereafter 1.5 Total amortization $ 16.4</t>
  </si>
  <si>
    <t>Restructuring and Related Charges (Tables)</t>
  </si>
  <si>
    <t>Schedule of various restructuring plans</t>
  </si>
  <si>
    <t>The adjustments to the accrued restructuring expenses related to all of our restructuring plans described below for the nine months ended April 2, 2016 , were as follows ( in millions ): Balance June 27, 2015 Accrued Cash Settlements Balance April 2, 2016 Fiscal 2015 Plans Separation Restructuring Plan (Workforce Reduction) $ 4.6 $ 0.7 $ (1.7 ) $ 3.6 Fiscal 2013 Plans Other Plans 0.3 0.1 (0.2 ) 0.2 Total $ 4.9 $ 0.8 $ (1.9 ) $ 3.8</t>
  </si>
  <si>
    <t>Stock-Based Compensation (Tables)</t>
  </si>
  <si>
    <t>Schedule of the impact on the entity's results of operations of recording stock-based compensation by function</t>
  </si>
  <si>
    <t xml:space="preserve"> The impact on our results of operations of recording stock-based compensation by function for the three and nine months ended April 2, 2016 and March 28, 2015 was as follows ( in millions ): Three Months Ended Nine Months Ended April 2, 2016 March 28, 2015 April 2, 2016 March 28, 2015 Cost of sales $ 2.2 $ 1.2 $ 4.9 $ 3.8 Research and development 2.5 1.9 6.7 5.6 Selling, general and administrative 3.5 4.3 9.4 11.6 $ 8.2 $ 7.4 $ 21.0 $ 21.0</t>
  </si>
  <si>
    <t>Schedule of changes in nonvested Full Value Awards</t>
  </si>
  <si>
    <t>A summary of the status of our outstanding RSUs as of April 2, 2016 and changes during the nine months ended April 2, 2016 is presented below ( amount in millions ): Full Value Awards Time-based shares Performance-based shares Total number of shares Outstanding at June 27, 2015, as converted 1.5 0.2 1.7 Awards granted 1.9 — 1.9 Awards vested (0.6 ) (0.1 ) (0.7 ) Awards cancelled (0.2 ) — (0.2 ) Outstanding at April 2, 2016 2.6 0.1 2.7</t>
  </si>
  <si>
    <t>Commitments and Contingencies (Tables)</t>
  </si>
  <si>
    <t>Schedule of future minimum annual lease payments under non-cancellable operating leases</t>
  </si>
  <si>
    <t>As of April 2, 2016 the future minimum annual lease payments under non-cancellable operating leases were as follows ( in millions ): Remainder of 2016 $ 1.7 2017 6.8 2018 5.6 2019 3.9 2020 2.8 Thereafter 5.7 Total minimum operating lease payments $ 26.5</t>
  </si>
  <si>
    <t>Schedule of changes in the entity's warranty reserve</t>
  </si>
  <si>
    <t>The following table presents the changes in our warranty reserve during the three and nine months ended April 2, 2016 and March 28, 2015 ( in millions ): Three Months Ended Nine Months Ended April 2, 2016 March 28, 2015 April 2, 2016 March 28, 2015 Balance as of beginning of period $ 3.1 $ 2.0 $ 2.8 $ 2.7 Provision for warranty 0.8 0.8 2.5 2.3 Utilization of reserve (0.8 ) (0.7 ) (2.3 ) (2.8 ) Adjustments related to pre-existing warranties (including changes in estimates) (1.3 ) (0.3 ) (1.2 ) (0.4 ) Balance as of end of period $ 1.8 $ 1.8 $ 1.8 $ 1.8</t>
  </si>
  <si>
    <t>Operating Segments and Geographic Information (Tables)</t>
  </si>
  <si>
    <t>Schedule of information on reportable segments</t>
  </si>
  <si>
    <t>Information on reportable segments utilized by our CODM is as follows ( in millions) : Three Months Ended Nine Months Ended April 2, 2016 March 28, 2015 April 2, 2016 March 28, 2015 Net revenue: OpComms $ 197.2 $ 167.2 $ 560.1 $ 515.2 Lasers 33.2 31.5 101.2 113.0 Net revenue $ 230.4 $ 198.7 $ 661.3 $ 628.2 Gross profit: OpComms 58.7 47.1 171.4 150.3 Lasers 15.5 13.6 43.9 55.0 Total segment gross profit 74.2 60.7 215.3 205.3 Unallocated amounts: Stock-based compensation (2.2 ) (1.3 ) (4.9 ) (3.9 ) Amortization of intangibles (1.7 ) (1.9 ) (5.1 ) (5.7 ) Other charges related to non-recurring activities (7.5 ) (0.4 ) (7.5 ) (1.4 ) Gross profit $ 62.8 $ 57.1 $ 197.8 $ 194.3</t>
  </si>
  <si>
    <t>Schedule of products and services which accounted for 10% or more of total net revenue</t>
  </si>
  <si>
    <t>The table below discloses the percentage of our total net revenue attributable to each of our two reportable segments. In addition, the table discloses the percentage of our total net revenue attributable to our product offerings which serve the Telecom, Datacom and consumer and industrial ("Consumer and Industrial"): Three Months Ended Nine Months Ended April 2, 2016 March 28, 2015 April 2, 2016 March 28, 2015 Optical Communications: 85.6 % 84.1 % 84.7 % 82.0 % Telecom 60.7 % 60.2 % 62.0 % 60.7 % Datacom 19.8 % 19.3 % 17.6 % 16.5 % Consumer and Industrial 5.1 % 4.6 % 5.1 % 4.8 % Lasers 14.4 % 15.9 % 15.3 % 18.0 %</t>
  </si>
  <si>
    <t>Schedule of revenue by geographical region</t>
  </si>
  <si>
    <t xml:space="preserve">The following table presents net revenue by the three geographic regions we operate in and net revenue from countries that exceeded 10% of our total net revenue (in millions, except for percentages) : Three Months Ended Nine Months Ended April 2, 2016 March 28, 2015 April 2, 2016 March 28, 2015 Net revenue: Americas: United States $ 28.8 12.5 % $ 42.2 21.2 % $ 91.3 13.8 % $ 125.7 20.0 % Mexico 34.4 14.9 30.9 15.6 112.7 17.0 81.0 12.9 Other Americas 5.1 2.2 9.1 4.6 17.9 2.7 22.9 3.6 Total Americas $ 68.3 29.6 % $ 82.2 41.4 % $ 221.9 33.5 % $ 229.6 36.5 % Asia-Pacific: Hong Kong $ 67.9 29.5 % $ 24.3 12.2 % $ 150.5 22.7 % $ 87.0 13.9 % Japan 19.8 8.6 12.9 6.5 65.8 10.0 83.7 13.3 Thailand 20.5 8.9 13.7 6.9 64.5 9.8 43.4 6.9 Other Asia-Pacific 27.0 11.7 36.1 18.2 69.3 10.5 86.1 13.7 Total Asia-Pacific $ 135.2 58.7 % $ 87.0 43.8 % $ 350.1 53.0 % $ 300.2 47.8 % EMEA $ 26.9 11.7 % $ 29.5 14.8 % $ 89.3 13.5 % $ 98.4 15.7 % Total net revenue $ 230.4 $ 198.7 $ 661.3 $ 628.2 </t>
  </si>
  <si>
    <t>Description of Business and Summary of Significant Accounting Policies (Details) - USD ($) $ / shares in Units, $ in Millions</t>
  </si>
  <si>
    <t>Aug. 01, 2015</t>
  </si>
  <si>
    <t>Dec. 26, 2015</t>
  </si>
  <si>
    <t>Sep. 26, 2015</t>
  </si>
  <si>
    <t>Jun. 25, 2016</t>
  </si>
  <si>
    <t>Property, Plant and Equipment</t>
  </si>
  <si>
    <t>Fiscal period</t>
  </si>
  <si>
    <t>364 days</t>
  </si>
  <si>
    <t>Stock-based compensation expense</t>
  </si>
  <si>
    <t>Accretion expense of Series A preferred stock</t>
  </si>
  <si>
    <t>Income (loss) per share, basic (usd per share)</t>
  </si>
  <si>
    <t>Forecast</t>
  </si>
  <si>
    <t>371 days</t>
  </si>
  <si>
    <t>Restatement Adjustment</t>
  </si>
  <si>
    <t>Sales and use tax accrual</t>
  </si>
  <si>
    <t>Spin Off Transaction</t>
  </si>
  <si>
    <t>Conversion ratio of prior shares of JDSU to Lumentum</t>
  </si>
  <si>
    <t>Related Party Transactions - Additional Information (Details) - USD ($) $ in Millions</t>
  </si>
  <si>
    <t>Jul. 31, 2015</t>
  </si>
  <si>
    <t>Related Party Transaction [Line Items]</t>
  </si>
  <si>
    <t>Agreement contains purchase commitment</t>
  </si>
  <si>
    <t>Purchases from related party</t>
  </si>
  <si>
    <t>Revenue from related party</t>
  </si>
  <si>
    <t>Sublease rental income</t>
  </si>
  <si>
    <t>Accounts receivable due from related party</t>
  </si>
  <si>
    <t>Related Party Transactions (Details) - Viavi - Transactions with Viavi - USD ($) $ in Millions</t>
  </si>
  <si>
    <t>Allocated costs</t>
  </si>
  <si>
    <t>Interest and other (income) expenses, net</t>
  </si>
  <si>
    <t>Interest expense</t>
  </si>
  <si>
    <t>Earnings Per Share (Details) - USD ($) $ / shares in Units, shares in Millions, $ in Millions</t>
  </si>
  <si>
    <t>Numerator:</t>
  </si>
  <si>
    <t>Less: Dividends on Series A preferred stock</t>
  </si>
  <si>
    <t>Less: Accretion of Series A Preferred Stock</t>
  </si>
  <si>
    <t>Denominator:</t>
  </si>
  <si>
    <t>Weighted-average number of common shares outstanding - basic (in shares)</t>
  </si>
  <si>
    <t>Effect of dilutive securities from stock-based benefit plans (in shares)</t>
  </si>
  <si>
    <t>Weighted-average number of common shares outstanding - diluted (in shares)</t>
  </si>
  <si>
    <t>Net income (loss) per share attributable to common stockholders:</t>
  </si>
  <si>
    <t>Earnings Per Share (Details 2) shares in Millions</t>
  </si>
  <si>
    <t>Earnings Per Share (Details 3) - shares shares in Millions</t>
  </si>
  <si>
    <t>Antidilutive Securities Excluded from Computation of Earnings Per Share [Line Items]</t>
  </si>
  <si>
    <t>Potentially dilutive securities (in shares)</t>
  </si>
  <si>
    <t>Restricted stock units</t>
  </si>
  <si>
    <t>Redeemable convertible preferred stock</t>
  </si>
  <si>
    <t>Stock options and employee stock purchase plan</t>
  </si>
  <si>
    <t>Accumulated Other Comprehensive (Loss) Income (Details) $ in Millions</t>
  </si>
  <si>
    <t>Apr. 02, 2016USD ($)</t>
  </si>
  <si>
    <t>Changes in accumulated other comprehensive income (loss) by component</t>
  </si>
  <si>
    <t>Balance at the beginning of the period</t>
  </si>
  <si>
    <t>Other comprehensive loss</t>
  </si>
  <si>
    <t>Balance at the end of the period</t>
  </si>
  <si>
    <t>Foreign currency translation adjustments, net of tax</t>
  </si>
  <si>
    <t>Defined benefit obligation, net of tax</t>
  </si>
  <si>
    <t>Total</t>
  </si>
  <si>
    <t>Mergers and Acquisitions (Details) - Time-Bandwidth Products AG (Time-Bandwidth) - USD ($) $ in Millions</t>
  </si>
  <si>
    <t>Jan. 27, 2014</t>
  </si>
  <si>
    <t>Acquisitions</t>
  </si>
  <si>
    <t>Purchase price paid in cash</t>
  </si>
  <si>
    <t>Holdback payment</t>
  </si>
  <si>
    <t>Holdback payment released</t>
  </si>
  <si>
    <t>Period after which the holdback payments will be released</t>
  </si>
  <si>
    <t>18 months</t>
  </si>
  <si>
    <t>Balance Sheet Components (Details) - USD ($) $ in Millions</t>
  </si>
  <si>
    <t>Accounts receivable allowance</t>
  </si>
  <si>
    <t>Finished goods</t>
  </si>
  <si>
    <t>Work in process</t>
  </si>
  <si>
    <t>Raw materials and purchased parts</t>
  </si>
  <si>
    <t>Inventories, net</t>
  </si>
  <si>
    <t>Inventory written off</t>
  </si>
  <si>
    <t>Prepayments</t>
  </si>
  <si>
    <t>Advances to contract manufacturers</t>
  </si>
  <si>
    <t>Due from Viavi, net</t>
  </si>
  <si>
    <t>Other current assets</t>
  </si>
  <si>
    <t>Property, plant and equipment</t>
  </si>
  <si>
    <t>Property, plant and equipment, gross</t>
  </si>
  <si>
    <t>Less: Accumulated depreciation</t>
  </si>
  <si>
    <t>Restructuring accrual and related charges</t>
  </si>
  <si>
    <t>Warranty accrual</t>
  </si>
  <si>
    <t>Others</t>
  </si>
  <si>
    <t>Asset retirement obligation</t>
  </si>
  <si>
    <t>Pension and related accruals</t>
  </si>
  <si>
    <t>Deferred rent</t>
  </si>
  <si>
    <t>Total other non-current liabilities</t>
  </si>
  <si>
    <t>Land</t>
  </si>
  <si>
    <t>Buildings and improvements</t>
  </si>
  <si>
    <t>Machinery and equipment</t>
  </si>
  <si>
    <t>Furniture and fixtures and software</t>
  </si>
  <si>
    <t>Leasehold improvements</t>
  </si>
  <si>
    <t>Construction in progress</t>
  </si>
  <si>
    <t>Derivative Liability (Details) - Series A Preferred Stock Derivative Liability - USD ($) $ / shares in Units, $ in Millions</t>
  </si>
  <si>
    <t>Fair Value Assumptions [Abstract]</t>
  </si>
  <si>
    <t>Stock price (usd per share)</t>
  </si>
  <si>
    <t>Conversion price (usd per share)</t>
  </si>
  <si>
    <t>Expected term (years)</t>
  </si>
  <si>
    <t>4 years 4 months 10 days</t>
  </si>
  <si>
    <t>Expected annual volatility (as a percent)</t>
  </si>
  <si>
    <t>40.00%</t>
  </si>
  <si>
    <t>Risk-free rate (as a percent)</t>
  </si>
  <si>
    <t>1.25%</t>
  </si>
  <si>
    <t>Common Stock</t>
  </si>
  <si>
    <t>Dividend yield (as a percent)</t>
  </si>
  <si>
    <t>0.00%</t>
  </si>
  <si>
    <t>Preferred Stock</t>
  </si>
  <si>
    <t>9.12%</t>
  </si>
  <si>
    <t>Fair Value, Liabilities Measured on Recurring Basis, Unobservable Input Reconciliation [Line Items]</t>
  </si>
  <si>
    <t>Decrease in fair value of bifurcated embedded derivative</t>
  </si>
  <si>
    <t>Fair Value, Liabilities Measured on Recurring Basis, Unobservable Input Reconciliation, Calculation [Roll Forward]</t>
  </si>
  <si>
    <t>Balance as of beginning of period</t>
  </si>
  <si>
    <t>Fair value of the embedded derivative for the Series A Preferred Stock at issuance</t>
  </si>
  <si>
    <t>Unrealized loss included in net income</t>
  </si>
  <si>
    <t>Balance as of end of period</t>
  </si>
  <si>
    <t>Goodwill and Other Intangible Assets (Details) - USD ($)</t>
  </si>
  <si>
    <t>Changes in goodwill</t>
  </si>
  <si>
    <t>Currency translation and other adjustments</t>
  </si>
  <si>
    <t>Impairment charges</t>
  </si>
  <si>
    <t>Commercial Lasers</t>
  </si>
  <si>
    <t>Goodwill and Other Intangible Assets (Details 2) - USD ($) $ in Millions</t>
  </si>
  <si>
    <t>Acquired developed technology, customer relationships and other intangibles</t>
  </si>
  <si>
    <t>Gross carrying amount of finite lived intangibles</t>
  </si>
  <si>
    <t>Accumulated Amortization</t>
  </si>
  <si>
    <t>Net carrying amount of finite lived intangibles</t>
  </si>
  <si>
    <t>Acquired developed technology</t>
  </si>
  <si>
    <t>Other</t>
  </si>
  <si>
    <t>Goodwill and Other Intangible Assets (Details 3) - USD ($) $ in Millions</t>
  </si>
  <si>
    <t>Amortization expense</t>
  </si>
  <si>
    <t>Operating expense</t>
  </si>
  <si>
    <t>Goodwill and Other Intangible Assets (Details 4) - USD ($) $ in Millions</t>
  </si>
  <si>
    <t>Estimated future amortization expense</t>
  </si>
  <si>
    <t>Remainder of 2016</t>
  </si>
  <si>
    <t>Thereafter</t>
  </si>
  <si>
    <t>Restructuring and Related Charges (Details) $ in Millions</t>
  </si>
  <si>
    <t>Mar. 28, 2015USD ($)</t>
  </si>
  <si>
    <t>Apr. 02, 2016USD ($)employee</t>
  </si>
  <si>
    <t>Jun. 27, 2015USD ($)</t>
  </si>
  <si>
    <t>Summary of Restructuring Plans</t>
  </si>
  <si>
    <t>Accrual balance at the beginning of the period</t>
  </si>
  <si>
    <t>Restructuring charges accrued</t>
  </si>
  <si>
    <t>Accrual balance at the end of the period</t>
  </si>
  <si>
    <t>Long-term restructuring liability</t>
  </si>
  <si>
    <t>Other Current Liabilities</t>
  </si>
  <si>
    <t>Other Noncurrent Liabilities</t>
  </si>
  <si>
    <t>Severance and Retention</t>
  </si>
  <si>
    <t>Cash Settlements</t>
  </si>
  <si>
    <t>Fiscal 2015, Separation Restructuring Plan | Severance and Retention</t>
  </si>
  <si>
    <t>Number of employees expected to be reduced (in employee) | employee</t>
  </si>
  <si>
    <t>Restructuring charges (benefit)</t>
  </si>
  <si>
    <t>Fiscal 2013, Other Plans | Severance and Retention</t>
  </si>
  <si>
    <t>Ottawa Lease Exit Costs</t>
  </si>
  <si>
    <t>Fair value of remaining operating leases, net of sublease income</t>
  </si>
  <si>
    <t>Ottawa Lease Exit Costs | Other Current Liabilities</t>
  </si>
  <si>
    <t>Ottawa Lease Exit Costs | Other Noncurrent Liabilities</t>
  </si>
  <si>
    <t>Income Taxes (Details) - USD ($) $ in Millions</t>
  </si>
  <si>
    <t>Provision (benefit) for income taxes</t>
  </si>
  <si>
    <t>Net benefit related to deferred tax adjustments for foreign jurisdictions</t>
  </si>
  <si>
    <t>Increase in gross tax basis</t>
  </si>
  <si>
    <t>Effect of Early Adoption of ASU 2015-17</t>
  </si>
  <si>
    <t>New Accounting Pronouncement, Early Adoption [Line Items]</t>
  </si>
  <si>
    <t>Reclassification out of net current deferred tax asset</t>
  </si>
  <si>
    <t>Reclassification out of net current deferred tax liability</t>
  </si>
  <si>
    <t>Stock-Based Compensation (Details) - USD ($) $ in Millions</t>
  </si>
  <si>
    <t>Stock-based compensation cost</t>
  </si>
  <si>
    <t>Stock-based compensation capitalized to inventory</t>
  </si>
  <si>
    <t>Viavi</t>
  </si>
  <si>
    <t>Stock-Based Compensation (Details 2) - USD ($) $ in Millions</t>
  </si>
  <si>
    <t>12 Months Ended</t>
  </si>
  <si>
    <t>Employee withholding taxes classified as operating cash outflows</t>
  </si>
  <si>
    <t>Options</t>
  </si>
  <si>
    <t>Stock options granted during period (in shares)</t>
  </si>
  <si>
    <t>Intrinsic value of shares exercised</t>
  </si>
  <si>
    <t>Restricted Stock Units</t>
  </si>
  <si>
    <t>Awards granted (in shares)</t>
  </si>
  <si>
    <t>Unrecognized stock-based compensation</t>
  </si>
  <si>
    <t>Estimated amortization period</t>
  </si>
  <si>
    <t>2 years 1 month</t>
  </si>
  <si>
    <t>PSU</t>
  </si>
  <si>
    <t>Additional stock-based compensation expense</t>
  </si>
  <si>
    <t>Aggregate grant-date fair value</t>
  </si>
  <si>
    <t>Vesting period</t>
  </si>
  <si>
    <t>3 years</t>
  </si>
  <si>
    <t>Time-based RSUs</t>
  </si>
  <si>
    <t>Annual award vesting percentage</t>
  </si>
  <si>
    <t>33.30%</t>
  </si>
  <si>
    <t>Employee Stock Purchase Plan</t>
  </si>
  <si>
    <t>Discount from market price on offering date (as a percent)</t>
  </si>
  <si>
    <t>15.00%</t>
  </si>
  <si>
    <t>Discount from market price on purchase date (as a percent)</t>
  </si>
  <si>
    <t>Stock-Based Compensation (Details 3) shares in Thousands</t>
  </si>
  <si>
    <t>Apr. 02, 2016shares</t>
  </si>
  <si>
    <t>Full Value Awards, Total number of shares</t>
  </si>
  <si>
    <t>Outstanding at the beginning of the period (in shares)</t>
  </si>
  <si>
    <t>Awards vested (in shares)</t>
  </si>
  <si>
    <t>Awards cancelled (in shares)</t>
  </si>
  <si>
    <t>Outstanding at the end of the period (in shares)</t>
  </si>
  <si>
    <t>Performance-based shares</t>
  </si>
  <si>
    <t>Commitments and Contingencies (Details) $ in Millions</t>
  </si>
  <si>
    <t>Future minimum operating lease payments</t>
  </si>
  <si>
    <t>Total minimum operating lease payments</t>
  </si>
  <si>
    <t>Lease commitments related to restructuring activities</t>
  </si>
  <si>
    <t>Purchase Obligations</t>
  </si>
  <si>
    <t>Legally-binding purchase commitment obligations</t>
  </si>
  <si>
    <t>Typical duration of supply agreements with single or limited source vendors</t>
  </si>
  <si>
    <t>1 year</t>
  </si>
  <si>
    <t>Commitments and Contingencies (Details 2) - USD ($) $ in Millions</t>
  </si>
  <si>
    <t>Changes in warranty reserve</t>
  </si>
  <si>
    <t>Provision for warranty</t>
  </si>
  <si>
    <t>Utilization of reserve</t>
  </si>
  <si>
    <t>Adjustments related to pre-existing warranties (including changes in estimates)</t>
  </si>
  <si>
    <t>Minimum</t>
  </si>
  <si>
    <t>Product Warranties</t>
  </si>
  <si>
    <t>Warranty term for most products</t>
  </si>
  <si>
    <t>6 months</t>
  </si>
  <si>
    <t>Maximum</t>
  </si>
  <si>
    <t>36 months</t>
  </si>
  <si>
    <t>Operating Segments and Geographic Information (Details) $ in Millions</t>
  </si>
  <si>
    <t>Apr. 02, 2016USD ($)segment</t>
  </si>
  <si>
    <t>Number of reportable segments (in segment) | segment</t>
  </si>
  <si>
    <t>Net revenue:</t>
  </si>
  <si>
    <t>Operating Segments</t>
  </si>
  <si>
    <t>Unallocated Amounts</t>
  </si>
  <si>
    <t>Amortization of intangibles</t>
  </si>
  <si>
    <t>Other charges related to non-recurring activities</t>
  </si>
  <si>
    <t>OpsComms | Operating Segments</t>
  </si>
  <si>
    <t>Lasers | Operating Segments</t>
  </si>
  <si>
    <t>Operating Segments and Geographic Information (Details 2) - Revenue</t>
  </si>
  <si>
    <t>OpsComms</t>
  </si>
  <si>
    <t>Products and services which accounted for 10% or more of total net revenue</t>
  </si>
  <si>
    <t>Percentage of total net revenue (as a percent)</t>
  </si>
  <si>
    <t>85.60%</t>
  </si>
  <si>
    <t>84.10%</t>
  </si>
  <si>
    <t>84.70%</t>
  </si>
  <si>
    <t>82.00%</t>
  </si>
  <si>
    <t>OpsComms | Telecom</t>
  </si>
  <si>
    <t>60.70%</t>
  </si>
  <si>
    <t>60.20%</t>
  </si>
  <si>
    <t>62.00%</t>
  </si>
  <si>
    <t>OpsComms | Datacom</t>
  </si>
  <si>
    <t>19.80%</t>
  </si>
  <si>
    <t>19.30%</t>
  </si>
  <si>
    <t>17.60%</t>
  </si>
  <si>
    <t>16.50%</t>
  </si>
  <si>
    <t>OpsComms | Consumer and Industrial</t>
  </si>
  <si>
    <t>5.10%</t>
  </si>
  <si>
    <t>4.60%</t>
  </si>
  <si>
    <t>4.80%</t>
  </si>
  <si>
    <t>Lasers</t>
  </si>
  <si>
    <t>14.40%</t>
  </si>
  <si>
    <t>15.90%</t>
  </si>
  <si>
    <t>15.30%</t>
  </si>
  <si>
    <t>18.00%</t>
  </si>
  <si>
    <t>Operating Segments and Geographic Information (Details 3) $ in Millions</t>
  </si>
  <si>
    <t>Apr. 02, 2016USD ($)region</t>
  </si>
  <si>
    <t>Number of geographic regions | region</t>
  </si>
  <si>
    <t>Total net revenue</t>
  </si>
  <si>
    <t>Total Americas</t>
  </si>
  <si>
    <t>United States</t>
  </si>
  <si>
    <t>Mexico</t>
  </si>
  <si>
    <t>Other Americas</t>
  </si>
  <si>
    <t>Total Asia-Pacific</t>
  </si>
  <si>
    <t>Hong Kong</t>
  </si>
  <si>
    <t>Japan</t>
  </si>
  <si>
    <t>Thailand</t>
  </si>
  <si>
    <t>Other Asia-Pacific</t>
  </si>
  <si>
    <t>EMEA</t>
  </si>
  <si>
    <t>Geographic Concentration Risk | Total Net Revenue | Total Americas</t>
  </si>
  <si>
    <t>29.60%</t>
  </si>
  <si>
    <t>41.40%</t>
  </si>
  <si>
    <t>33.50%</t>
  </si>
  <si>
    <t>36.50%</t>
  </si>
  <si>
    <t>Geographic Concentration Risk | Total Net Revenue | United States</t>
  </si>
  <si>
    <t>12.50%</t>
  </si>
  <si>
    <t>21.20%</t>
  </si>
  <si>
    <t>13.80%</t>
  </si>
  <si>
    <t>20.00%</t>
  </si>
  <si>
    <t>Geographic Concentration Risk | Total Net Revenue | Mexico</t>
  </si>
  <si>
    <t>14.90%</t>
  </si>
  <si>
    <t>15.60%</t>
  </si>
  <si>
    <t>17.00%</t>
  </si>
  <si>
    <t>12.90%</t>
  </si>
  <si>
    <t>Geographic Concentration Risk | Total Net Revenue | Other Americas</t>
  </si>
  <si>
    <t>2.20%</t>
  </si>
  <si>
    <t>2.70%</t>
  </si>
  <si>
    <t>3.60%</t>
  </si>
  <si>
    <t>Geographic Concentration Risk | Total Net Revenue | Total Asia-Pacific</t>
  </si>
  <si>
    <t>58.70%</t>
  </si>
  <si>
    <t>43.80%</t>
  </si>
  <si>
    <t>53.00%</t>
  </si>
  <si>
    <t>47.80%</t>
  </si>
  <si>
    <t>Geographic Concentration Risk | Total Net Revenue | Hong Kong</t>
  </si>
  <si>
    <t>29.50%</t>
  </si>
  <si>
    <t>12.20%</t>
  </si>
  <si>
    <t>22.70%</t>
  </si>
  <si>
    <t>13.90%</t>
  </si>
  <si>
    <t>Geographic Concentration Risk | Total Net Revenue | Japan</t>
  </si>
  <si>
    <t>8.60%</t>
  </si>
  <si>
    <t>6.50%</t>
  </si>
  <si>
    <t>10.00%</t>
  </si>
  <si>
    <t>13.30%</t>
  </si>
  <si>
    <t>Geographic Concentration Risk | Total Net Revenue | Thailand</t>
  </si>
  <si>
    <t>8.90%</t>
  </si>
  <si>
    <t>6.90%</t>
  </si>
  <si>
    <t>9.80%</t>
  </si>
  <si>
    <t>Geographic Concentration Risk | Total Net Revenue | Other Asia-Pacific</t>
  </si>
  <si>
    <t>11.70%</t>
  </si>
  <si>
    <t>18.20%</t>
  </si>
  <si>
    <t>10.50%</t>
  </si>
  <si>
    <t>13.70%</t>
  </si>
  <si>
    <t>Geographic Concentration Risk | Total Net Revenue | EMEA</t>
  </si>
  <si>
    <t>14.80%</t>
  </si>
  <si>
    <t>13.50%</t>
  </si>
  <si>
    <t>15.70%</t>
  </si>
  <si>
    <t>Geographic Concentration Risk | Total Net Revenue | Areas Outside of US</t>
  </si>
  <si>
    <t>87.50%</t>
  </si>
  <si>
    <t>78.80%</t>
  </si>
  <si>
    <t>86.20%</t>
  </si>
  <si>
    <t>80.00%</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00_);_(&quot;$ &quot;(#,##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3397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59280367</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2</v>
      </c>
      <c t="s" r="C1" s="2">
        <v>23</v>
      </c>
      <c t="s" r="E1" s="2">
        <v>1</v>
      </c>
    </row>
    <row r="2" spans="1:6">
      <c t="s" r="C2" s="2">
        <v>2</v>
      </c>
      <c t="s" r="D2" s="2">
        <v>24</v>
      </c>
      <c t="s" r="E2" s="2">
        <v>2</v>
      </c>
      <c t="s" r="F2" s="2">
        <v>24</v>
      </c>
    </row>
    <row r="3" spans="1:6">
      <c t="s" r="A3" s="3">
        <v>25</v>
      </c>
    </row>
    <row r="4" spans="1:6">
      <c t="s" r="A4" s="4">
        <v>26</v>
      </c>
      <c t="n" r="C4" s="7">
        <v>230.4</v>
      </c>
      <c t="n" r="D4" s="7">
        <v>198.7</v>
      </c>
      <c t="n" r="E4" s="7">
        <v>661.3</v>
      </c>
      <c t="n" r="F4" s="7">
        <v>628.2</v>
      </c>
    </row>
    <row r="5" spans="1:6">
      <c t="s" r="A5" s="4">
        <v>27</v>
      </c>
      <c t="n" r="C5" s="8">
        <v>165.9</v>
      </c>
      <c t="n" r="D5" s="8">
        <v>139.7</v>
      </c>
      <c t="n" r="E5" s="8">
        <v>458.4</v>
      </c>
      <c t="n" r="F5" s="8">
        <v>428.2</v>
      </c>
    </row>
    <row r="6" spans="1:6">
      <c t="s" r="A6" s="4">
        <v>28</v>
      </c>
      <c t="n" r="C6" s="8">
        <v>1.7</v>
      </c>
      <c t="n" r="D6" s="8">
        <v>1.9</v>
      </c>
      <c t="n" r="E6" s="8">
        <v>5.1</v>
      </c>
      <c t="n" r="F6" s="8">
        <v>5.7</v>
      </c>
    </row>
    <row r="7" spans="1:6">
      <c t="s" r="A7" s="4">
        <v>29</v>
      </c>
      <c t="n" r="C7" s="8">
        <v>62.8</v>
      </c>
      <c t="n" r="D7" s="8">
        <v>57.1</v>
      </c>
      <c t="n" r="E7" s="8">
        <v>197.8</v>
      </c>
      <c t="n" r="F7" s="8">
        <v>194.3</v>
      </c>
    </row>
    <row r="8" spans="1:6">
      <c t="s" r="A8" s="3">
        <v>30</v>
      </c>
    </row>
    <row r="9" spans="1:6">
      <c t="s" r="A9" s="4">
        <v>31</v>
      </c>
      <c t="n" r="C9" s="8">
        <v>35.3</v>
      </c>
      <c t="n" r="D9" s="6">
        <v>35</v>
      </c>
      <c t="n" r="E9" s="8">
        <v>104.7</v>
      </c>
      <c t="n" r="F9" s="8">
        <v>105.1</v>
      </c>
    </row>
    <row r="10" spans="1:6">
      <c t="s" r="A10" s="4">
        <v>32</v>
      </c>
      <c t="n" r="C10" s="6">
        <v>28</v>
      </c>
      <c t="n" r="D10" s="8">
        <v>31.8</v>
      </c>
      <c t="n" r="E10" s="8">
        <v>87.8</v>
      </c>
      <c t="n" r="F10" s="8">
        <v>91.3</v>
      </c>
    </row>
    <row r="11" spans="1:6">
      <c t="s" r="A11" s="4">
        <v>33</v>
      </c>
      <c t="n" r="C11" s="8">
        <v>1.8</v>
      </c>
      <c t="n" r="D11" s="8">
        <v>1.1</v>
      </c>
      <c t="n" r="E11" s="8">
        <v>3.9</v>
      </c>
      <c t="n" r="F11" s="8">
        <v>6.7</v>
      </c>
    </row>
    <row r="12" spans="1:6">
      <c t="s" r="A12" s="4">
        <v>34</v>
      </c>
      <c t="n" r="C12" s="8">
        <v>65.09999999999999</v>
      </c>
      <c t="n" r="D12" s="8">
        <v>67.90000000000001</v>
      </c>
      <c t="n" r="E12" s="8">
        <v>196.4</v>
      </c>
      <c t="n" r="F12" s="8">
        <v>203.1</v>
      </c>
    </row>
    <row r="13" spans="1:6">
      <c t="s" r="A13" s="4">
        <v>35</v>
      </c>
      <c t="n" r="C13" s="8">
        <v>-2.3</v>
      </c>
      <c t="n" r="D13" s="8">
        <v>-10.8</v>
      </c>
      <c t="n" r="E13" s="8">
        <v>1.4</v>
      </c>
      <c t="n" r="F13" s="8">
        <v>-8.800000000000001</v>
      </c>
    </row>
    <row r="14" spans="1:6">
      <c t="s" r="A14" s="4">
        <v>36</v>
      </c>
      <c t="n" r="C14" s="8">
        <v>-4.8</v>
      </c>
      <c t="n" r="D14" s="6">
        <v>0</v>
      </c>
      <c t="n" r="E14" s="6">
        <v>-5</v>
      </c>
      <c t="n" r="F14" s="6">
        <v>0</v>
      </c>
    </row>
    <row r="15" spans="1:6">
      <c t="s" r="A15" s="4">
        <v>37</v>
      </c>
      <c t="n" r="C15" s="8">
        <v>-0.4</v>
      </c>
      <c t="n" r="D15" s="8">
        <v>-0.4</v>
      </c>
      <c t="n" r="E15" s="8">
        <v>-1.1</v>
      </c>
      <c t="n" r="F15" s="8">
        <v>-0.8</v>
      </c>
    </row>
    <row r="16" spans="1:6">
      <c t="s" r="A16" s="4">
        <v>38</v>
      </c>
      <c t="n" r="C16" s="8">
        <v>-7.5</v>
      </c>
      <c t="n" r="D16" s="8">
        <v>-11.2</v>
      </c>
      <c t="n" r="E16" s="8">
        <v>-4.7</v>
      </c>
      <c t="n" r="F16" s="8">
        <v>-9.6</v>
      </c>
    </row>
    <row r="17" spans="1:6">
      <c t="s" r="A17" s="4">
        <v>39</v>
      </c>
      <c t="n" r="C17" s="8">
        <v>0.1</v>
      </c>
      <c t="n" r="D17" s="8">
        <v>-23.4</v>
      </c>
      <c t="n" r="E17" s="8">
        <v>0.3</v>
      </c>
      <c t="n" r="F17" s="6">
        <v>-22</v>
      </c>
    </row>
    <row r="18" spans="1:6">
      <c t="s" r="A18" s="4">
        <v>40</v>
      </c>
      <c t="n" r="C18" s="8">
        <v>-7.6</v>
      </c>
      <c t="n" r="D18" s="8">
        <v>12.2</v>
      </c>
      <c t="n" r="E18" s="6">
        <v>-5</v>
      </c>
      <c t="n" r="F18" s="8">
        <v>12.4</v>
      </c>
    </row>
    <row r="19" spans="1:6">
      <c t="s" r="A19" s="4">
        <v>41</v>
      </c>
      <c t="n" r="C19" s="8">
        <v>-0.3</v>
      </c>
      <c t="n" r="D19" s="6">
        <v>0</v>
      </c>
      <c t="n" r="E19" s="8">
        <v>-0.6</v>
      </c>
      <c t="n" r="F19" s="6">
        <v>0</v>
      </c>
    </row>
    <row r="20" spans="1:6">
      <c t="s" r="A20" s="4">
        <v>42</v>
      </c>
      <c t="n" r="C20" s="6">
        <v>0</v>
      </c>
      <c t="n" r="D20" s="6">
        <v>0</v>
      </c>
      <c t="n" r="E20" s="8">
        <v>-11.7</v>
      </c>
      <c t="n" r="F20" s="6">
        <v>0</v>
      </c>
    </row>
    <row r="21" spans="1:6">
      <c t="s" r="A21" s="4">
        <v>43</v>
      </c>
      <c t="n" r="C21" s="7">
        <v>-7.9</v>
      </c>
      <c t="n" r="D21" s="7">
        <v>12.2</v>
      </c>
      <c t="n" r="E21" s="7">
        <v>-17.3</v>
      </c>
      <c t="n" r="F21" s="7">
        <v>12.4</v>
      </c>
    </row>
    <row r="22" spans="1:6">
      <c t="s" r="A22" s="3">
        <v>44</v>
      </c>
    </row>
    <row r="23" spans="1:6">
      <c t="s" r="A23" s="4">
        <v>45</v>
      </c>
      <c t="s" r="B23" s="4">
        <v>46</v>
      </c>
      <c t="n" r="C23" s="9">
        <v>-0.13</v>
      </c>
      <c t="n" r="D23" s="9">
        <v>0.21</v>
      </c>
      <c t="n" r="E23" s="9">
        <v>-0.29</v>
      </c>
      <c t="n" r="F23" s="9">
        <v>0.21</v>
      </c>
    </row>
    <row r="24" spans="1:6">
      <c t="s" r="A24" s="4">
        <v>47</v>
      </c>
      <c t="s" r="B24" s="4">
        <v>46</v>
      </c>
      <c t="n" r="C24" s="9">
        <v>-0.13</v>
      </c>
      <c t="n" r="D24" s="9">
        <v>0.21</v>
      </c>
      <c t="n" r="E24" s="9">
        <v>-0.29</v>
      </c>
      <c t="n" r="F24" s="9">
        <v>0.21</v>
      </c>
    </row>
    <row r="25" spans="1:6">
      <c t="s" r="A25" s="3">
        <v>48</v>
      </c>
    </row>
    <row r="26" spans="1:6">
      <c t="s" r="A26" s="4">
        <v>49</v>
      </c>
      <c t="s" r="B26" s="4">
        <v>46</v>
      </c>
      <c t="n" r="C26" s="8">
        <v>59.2</v>
      </c>
      <c t="n" r="D26" s="8">
        <v>58.8</v>
      </c>
      <c t="n" r="E26" s="6">
        <v>59</v>
      </c>
      <c t="n" r="F26" s="8">
        <v>58.8</v>
      </c>
    </row>
    <row r="27" spans="1:6">
      <c t="s" r="A27" s="4">
        <v>50</v>
      </c>
      <c t="s" r="B27" s="4">
        <v>46</v>
      </c>
      <c t="n" r="C27" s="8">
        <v>59.2</v>
      </c>
      <c t="n" r="D27" s="8">
        <v>58.8</v>
      </c>
      <c t="n" r="E27" s="6">
        <v>59</v>
      </c>
      <c t="n" r="F27" s="8">
        <v>58.8</v>
      </c>
    </row>
    <row r="28" spans="1:6">
      <c t="n" r="A28"/>
    </row>
    <row r="29" spans="1:6">
      <c t="s" r="A29" s="4">
        <v>46</v>
      </c>
      <c t="s" r="B29" s="4">
        <v>51</v>
      </c>
    </row>
  </sheetData>
  <mergeCells count="5">
    <mergeCell ref="A1:B2"/>
    <mergeCell ref="C1:D1"/>
    <mergeCell ref="E1:F1"/>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43</v>
      </c>
    </row>
    <row r="4" spans="1:2">
      <c t="s" r="A4" s="4">
        <v>185</v>
      </c>
      <c t="s" r="B4" s="4">
        <v>186</v>
      </c>
    </row>
    <row r="5" spans="1:2">
      <c t="s" r="A5" s="4">
        <v>187</v>
      </c>
      <c t="s" r="B5" s="4">
        <v>188</v>
      </c>
    </row>
    <row r="6" spans="1:2">
      <c t="s" r="A6" s="4">
        <v>189</v>
      </c>
      <c t="s" r="B6" s="4">
        <v>190</v>
      </c>
    </row>
    <row r="7" spans="1:2">
      <c t="s" r="A7" s="4">
        <v>191</v>
      </c>
      <c t="s" r="B7" s="4">
        <v>192</v>
      </c>
    </row>
    <row r="8" spans="1:2">
      <c t="s" r="A8" s="4">
        <v>193</v>
      </c>
      <c t="s" r="B8" s="4">
        <v>194</v>
      </c>
    </row>
    <row r="9" spans="1:2">
      <c t="s" r="A9" s="4">
        <v>145</v>
      </c>
      <c t="s" r="B9"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6</v>
      </c>
      <c t="s" r="B1" s="2">
        <v>1</v>
      </c>
    </row>
    <row r="2" spans="1:2">
      <c t="s" r="B2" s="2">
        <v>2</v>
      </c>
    </row>
    <row r="3" spans="1:2">
      <c t="s" r="A3" s="3">
        <v>149</v>
      </c>
    </row>
    <row r="4" spans="1:2">
      <c t="s" r="A4" s="4">
        <v>197</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52</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04</v>
      </c>
      <c t="s" r="B1" s="2">
        <v>1</v>
      </c>
    </row>
    <row r="2" spans="1:2">
      <c t="s" r="B2" s="2">
        <v>2</v>
      </c>
    </row>
    <row r="3" spans="1:2">
      <c t="s" r="A3" s="3">
        <v>155</v>
      </c>
    </row>
    <row r="4" spans="1:2">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t="s" r="A1" s="1">
        <v>207</v>
      </c>
      <c t="s" r="B1" s="2">
        <v>1</v>
      </c>
    </row>
    <row r="2" spans="1:2">
      <c t="s" r="B2" s="2">
        <v>2</v>
      </c>
    </row>
    <row r="3" spans="1:2">
      <c t="s" r="A3" s="3">
        <v>161</v>
      </c>
    </row>
    <row r="4" spans="1:2">
      <c t="s" r="A4" s="4">
        <v>208</v>
      </c>
      <c t="s" r="B4" s="4">
        <v>209</v>
      </c>
    </row>
    <row r="5" spans="1:2">
      <c t="s" r="A5" s="4">
        <v>210</v>
      </c>
      <c t="s" r="B5" s="4">
        <v>211</v>
      </c>
    </row>
    <row r="6" spans="1:2">
      <c t="s" r="A6" s="4">
        <v>212</v>
      </c>
      <c t="s" r="B6" s="4">
        <v>213</v>
      </c>
    </row>
    <row r="7" spans="1:2">
      <c t="s" r="A7" s="4">
        <v>214</v>
      </c>
      <c t="s" r="B7" s="4">
        <v>215</v>
      </c>
    </row>
    <row r="8" spans="1:2">
      <c t="s" r="A8" s="4">
        <v>216</v>
      </c>
      <c t="s" r="B8"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64</v>
      </c>
    </row>
    <row r="4" spans="1:2">
      <c t="s" r="A4" s="4">
        <v>219</v>
      </c>
      <c t="s" r="B4"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221</v>
      </c>
      <c t="s" r="B1" s="2">
        <v>1</v>
      </c>
    </row>
    <row r="2" spans="1:2">
      <c t="s" r="B2" s="2">
        <v>2</v>
      </c>
    </row>
    <row r="3" spans="1:2">
      <c t="s" r="A3" s="3">
        <v>167</v>
      </c>
    </row>
    <row r="4" spans="1:2">
      <c t="s" r="A4" s="4">
        <v>222</v>
      </c>
      <c t="s" r="B4" s="4">
        <v>223</v>
      </c>
    </row>
    <row r="5" spans="1:2">
      <c t="s" r="A5" s="4">
        <v>224</v>
      </c>
      <c t="s" r="B5" s="4">
        <v>225</v>
      </c>
    </row>
    <row r="6" spans="1:2">
      <c t="s" r="A6" s="4">
        <v>226</v>
      </c>
      <c t="s" r="B6" s="4">
        <v>227</v>
      </c>
    </row>
    <row r="7" spans="1:2">
      <c t="s" r="A7" s="4">
        <v>228</v>
      </c>
      <c t="s" r="B7"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0</v>
      </c>
      <c t="s" r="B1" s="2">
        <v>1</v>
      </c>
    </row>
    <row r="2" spans="1:2">
      <c t="s" r="B2" s="2">
        <v>2</v>
      </c>
    </row>
    <row r="3" spans="1:2">
      <c t="s" r="A3" s="3">
        <v>170</v>
      </c>
    </row>
    <row r="4" spans="1:2">
      <c t="s" r="A4" s="4">
        <v>231</v>
      </c>
      <c t="s" r="B4"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t="s" r="A1" s="1">
        <v>52</v>
      </c>
      <c t="s" r="B1" s="2">
        <v>53</v>
      </c>
    </row>
    <row r="2" spans="1:2">
      <c t="s" r="A2" s="3">
        <v>25</v>
      </c>
    </row>
    <row r="3" spans="1:2">
      <c t="s" r="A3" s="4">
        <v>54</v>
      </c>
      <c t="n" r="B3" s="8">
        <v>47.1</v>
      </c>
    </row>
    <row r="4" spans="1:2">
      <c t="s" r="A4" s="4">
        <v>55</v>
      </c>
      <c t="s" r="B4" s="4">
        <v>56</v>
      </c>
    </row>
    <row r="5" spans="1:2">
      <c t="s" r="A5" s="4">
        <v>57</v>
      </c>
      <c t="n" r="B5" s="8">
        <v>11.7</v>
      </c>
    </row>
    <row r="6" spans="1:2">
      <c t="s" r="A6" s="4">
        <v>58</v>
      </c>
      <c t="s" r="B6" s="4">
        <v>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76</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79</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82</v>
      </c>
    </row>
    <row r="4" spans="1:2">
      <c t="s" r="A4" s="4">
        <v>244</v>
      </c>
      <c t="s" r="B4" s="4">
        <v>245</v>
      </c>
    </row>
    <row r="5" spans="1:2">
      <c t="s" r="A5" s="4">
        <v>246</v>
      </c>
      <c t="s" r="B5" s="4">
        <v>247</v>
      </c>
    </row>
    <row r="6" spans="1:2">
      <c t="s" r="A6" s="4">
        <v>248</v>
      </c>
      <c t="s" r="B6"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250</v>
      </c>
      <c t="s" r="C1" s="2">
        <v>251</v>
      </c>
      <c t="s" r="D1" s="2">
        <v>2</v>
      </c>
      <c t="s" r="E1" s="2">
        <v>252</v>
      </c>
      <c t="s" r="F1" s="2">
        <v>253</v>
      </c>
      <c t="s" r="G1" s="2">
        <v>24</v>
      </c>
      <c t="s" r="H1" s="2">
        <v>2</v>
      </c>
      <c t="s" r="I1" s="2">
        <v>24</v>
      </c>
      <c t="s" r="J1" s="2">
        <v>254</v>
      </c>
      <c t="s" r="K1" s="2">
        <v>67</v>
      </c>
    </row>
    <row r="2" spans="1:11">
      <c t="s" r="A2" s="3">
        <v>255</v>
      </c>
    </row>
    <row r="3" spans="1:11">
      <c t="s" r="A3" s="4">
        <v>55</v>
      </c>
      <c t="s" r="C3" s="4">
        <v>56</v>
      </c>
    </row>
    <row r="4" spans="1:11">
      <c t="s" r="A4" s="4">
        <v>58</v>
      </c>
      <c t="s" r="C4" s="4">
        <v>59</v>
      </c>
    </row>
    <row r="5" spans="1:11">
      <c t="s" r="A5" s="4">
        <v>256</v>
      </c>
      <c t="s" r="K5" s="4">
        <v>257</v>
      </c>
    </row>
    <row r="6" spans="1:11">
      <c t="s" r="A6" s="4">
        <v>258</v>
      </c>
      <c t="n" r="D6" s="7">
        <v>8.199999999999999</v>
      </c>
      <c t="n" r="G6" s="7">
        <v>7.4</v>
      </c>
      <c t="n" r="H6" s="10">
        <v>21</v>
      </c>
      <c t="n" r="I6" s="10">
        <v>21</v>
      </c>
    </row>
    <row r="7" spans="1:11">
      <c t="s" r="A7" s="4">
        <v>259</v>
      </c>
      <c t="n" r="D7" s="6">
        <v>0</v>
      </c>
      <c t="n" r="G7" s="6">
        <v>0</v>
      </c>
      <c t="n" r="H7" s="8">
        <v>11.7</v>
      </c>
      <c t="n" r="I7" s="6">
        <v>0</v>
      </c>
    </row>
    <row r="8" spans="1:11">
      <c t="s" r="A8" s="4">
        <v>43</v>
      </c>
      <c t="n" r="D8" s="7">
        <v>-7.9</v>
      </c>
      <c t="n" r="G8" s="7">
        <v>12.2</v>
      </c>
      <c t="n" r="H8" s="7">
        <v>-17.3</v>
      </c>
      <c t="n" r="I8" s="7">
        <v>12.4</v>
      </c>
    </row>
    <row r="9" spans="1:11">
      <c t="s" r="A9" s="4">
        <v>260</v>
      </c>
      <c t="s" r="B9" s="4">
        <v>46</v>
      </c>
      <c t="n" r="D9" s="9">
        <v>-0.13</v>
      </c>
      <c t="n" r="G9" s="9">
        <v>0.21</v>
      </c>
      <c t="n" r="H9" s="9">
        <v>-0.29</v>
      </c>
      <c t="n" r="I9" s="9">
        <v>0.21</v>
      </c>
    </row>
    <row r="10" spans="1:11">
      <c t="s" r="A10" s="4">
        <v>261</v>
      </c>
    </row>
    <row r="11" spans="1:11">
      <c t="s" r="A11" s="3">
        <v>255</v>
      </c>
    </row>
    <row r="12" spans="1:11">
      <c t="s" r="A12" s="4">
        <v>256</v>
      </c>
      <c t="s" r="J12" s="4">
        <v>262</v>
      </c>
    </row>
    <row r="13" spans="1:11">
      <c t="s" r="A13" s="4">
        <v>263</v>
      </c>
    </row>
    <row r="14" spans="1:11">
      <c t="s" r="A14" s="3">
        <v>255</v>
      </c>
    </row>
    <row r="15" spans="1:11">
      <c t="s" r="A15" s="4">
        <v>258</v>
      </c>
      <c t="n" r="E15" s="10">
        <v>1</v>
      </c>
    </row>
    <row r="16" spans="1:11">
      <c t="s" r="A16" s="4">
        <v>264</v>
      </c>
      <c t="n" r="E16" s="8">
        <v>0.3</v>
      </c>
      <c t="n" r="F16" s="7">
        <v>0.2</v>
      </c>
    </row>
    <row r="17" spans="1:11">
      <c t="s" r="A17" s="4">
        <v>259</v>
      </c>
      <c t="n" r="F17" s="6">
        <v>2</v>
      </c>
    </row>
    <row r="18" spans="1:11">
      <c t="s" r="A18" s="4">
        <v>43</v>
      </c>
      <c t="n" r="D18" s="7">
        <v>-0.5</v>
      </c>
      <c t="n" r="E18" s="7">
        <v>1.3</v>
      </c>
      <c t="n" r="F18" s="7">
        <v>1.8</v>
      </c>
    </row>
    <row r="19" spans="1:11">
      <c t="s" r="A19" s="4">
        <v>260</v>
      </c>
      <c t="n" r="D19" s="9">
        <v>-0.01</v>
      </c>
      <c t="n" r="E19" s="9">
        <v>0.02</v>
      </c>
      <c t="n" r="F19" s="9">
        <v>0.03</v>
      </c>
    </row>
    <row r="20" spans="1:11">
      <c t="s" r="A20" s="4">
        <v>265</v>
      </c>
    </row>
    <row r="21" spans="1:11">
      <c t="s" r="A21" s="3">
        <v>255</v>
      </c>
    </row>
    <row r="22" spans="1:11">
      <c t="s" r="A22" s="4">
        <v>266</v>
      </c>
      <c t="n" r="C22" s="8">
        <v>0.2</v>
      </c>
    </row>
    <row r="23" spans="1:11">
      <c t="n" r="A23"/>
    </row>
    <row r="24" spans="1:11">
      <c t="s" r="A24" s="4">
        <v>46</v>
      </c>
      <c t="s" r="B24" s="4">
        <v>51</v>
      </c>
    </row>
  </sheetData>
  <mergeCells count="3">
    <mergeCell ref="A1:B1"/>
    <mergeCell ref="A23:J23"/>
    <mergeCell ref="B24:J2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67</v>
      </c>
      <c t="s" r="B1" s="2">
        <v>268</v>
      </c>
      <c t="s" r="C1" s="2">
        <v>2</v>
      </c>
      <c t="s" r="D1" s="2">
        <v>24</v>
      </c>
      <c t="s" r="E1" s="2">
        <v>2</v>
      </c>
      <c t="s" r="F1" s="2">
        <v>24</v>
      </c>
    </row>
    <row r="2" spans="1:6">
      <c t="s" r="A2" s="3">
        <v>269</v>
      </c>
    </row>
    <row r="3" spans="1:6">
      <c t="s" r="A3" s="4">
        <v>31</v>
      </c>
      <c t="n" r="C3" s="7">
        <v>35.3</v>
      </c>
      <c t="n" r="D3" s="10">
        <v>35</v>
      </c>
      <c t="n" r="E3" s="7">
        <v>104.7</v>
      </c>
      <c t="n" r="F3" s="7">
        <v>105.1</v>
      </c>
    </row>
    <row r="4" spans="1:6">
      <c t="s" r="A4" s="4">
        <v>197</v>
      </c>
    </row>
    <row r="5" spans="1:6">
      <c t="s" r="A5" s="3">
        <v>269</v>
      </c>
    </row>
    <row r="6" spans="1:6">
      <c t="s" r="A6" s="4">
        <v>270</v>
      </c>
      <c t="n" r="B6" s="10">
        <v>15</v>
      </c>
    </row>
    <row r="7" spans="1:6">
      <c t="s" r="A7" s="4">
        <v>271</v>
      </c>
      <c t="n" r="C7" s="8">
        <v>6.8</v>
      </c>
      <c t="n" r="E7" s="8">
        <v>13.3</v>
      </c>
    </row>
    <row r="8" spans="1:6">
      <c t="s" r="A8" s="4">
        <v>272</v>
      </c>
      <c t="n" r="C8" s="8">
        <v>0.9</v>
      </c>
      <c t="n" r="E8" s="8">
        <v>2.4</v>
      </c>
    </row>
    <row r="9" spans="1:6">
      <c t="s" r="A9" s="4">
        <v>31</v>
      </c>
      <c t="n" r="C9" s="8">
        <v>0.5</v>
      </c>
      <c t="n" r="E9" s="8">
        <v>1.7</v>
      </c>
    </row>
    <row r="10" spans="1:6">
      <c t="s" r="A10" s="4">
        <v>273</v>
      </c>
      <c t="n" r="C10" s="8">
        <v>0.2</v>
      </c>
      <c t="n" r="E10" s="8">
        <v>0.5</v>
      </c>
    </row>
    <row r="11" spans="1:6">
      <c t="s" r="A11" s="4">
        <v>274</v>
      </c>
      <c t="n" r="C11" s="7">
        <v>0.4</v>
      </c>
      <c t="n" r="E11" s="7">
        <v>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5</v>
      </c>
      <c t="s" r="B1" s="2">
        <v>23</v>
      </c>
      <c t="s" r="D1" s="2">
        <v>1</v>
      </c>
    </row>
    <row r="2" spans="1:5">
      <c t="s" r="B2" s="2">
        <v>2</v>
      </c>
      <c t="s" r="C2" s="2">
        <v>24</v>
      </c>
      <c t="s" r="D2" s="2">
        <v>2</v>
      </c>
      <c t="s" r="E2" s="2">
        <v>24</v>
      </c>
    </row>
    <row r="3" spans="1:5">
      <c t="s" r="A3" s="3">
        <v>269</v>
      </c>
    </row>
    <row r="4" spans="1:5">
      <c t="s" r="A4" s="4">
        <v>276</v>
      </c>
      <c t="n" r="B4" s="10">
        <v>0</v>
      </c>
      <c t="n" r="C4" s="7">
        <v>21.2</v>
      </c>
      <c t="n" r="D4" s="7">
        <v>11.7</v>
      </c>
      <c t="n" r="E4" s="7">
        <v>61.4</v>
      </c>
    </row>
    <row r="5" spans="1:5">
      <c t="s" r="A5" s="4">
        <v>31</v>
      </c>
    </row>
    <row r="6" spans="1:5">
      <c t="s" r="A6" s="3">
        <v>269</v>
      </c>
    </row>
    <row r="7" spans="1:5">
      <c t="s" r="A7" s="4">
        <v>276</v>
      </c>
      <c t="n" r="B7" s="6">
        <v>0</v>
      </c>
      <c t="n" r="C7" s="8">
        <v>0.2</v>
      </c>
      <c t="n" r="D7" s="6">
        <v>0</v>
      </c>
      <c t="n" r="E7" s="8">
        <v>0.2</v>
      </c>
    </row>
    <row r="8" spans="1:5">
      <c t="s" r="A8" s="4">
        <v>32</v>
      </c>
    </row>
    <row r="9" spans="1:5">
      <c t="s" r="A9" s="3">
        <v>269</v>
      </c>
    </row>
    <row r="10" spans="1:5">
      <c t="s" r="A10" s="4">
        <v>276</v>
      </c>
      <c t="n" r="B10" s="6">
        <v>0</v>
      </c>
      <c t="n" r="C10" s="6">
        <v>20</v>
      </c>
      <c t="n" r="D10" s="8">
        <v>11.7</v>
      </c>
      <c t="n" r="E10" s="8">
        <v>56.6</v>
      </c>
    </row>
    <row r="11" spans="1:5">
      <c t="s" r="A11" s="4">
        <v>33</v>
      </c>
    </row>
    <row r="12" spans="1:5">
      <c t="s" r="A12" s="3">
        <v>269</v>
      </c>
    </row>
    <row r="13" spans="1:5">
      <c t="s" r="A13" s="4">
        <v>276</v>
      </c>
      <c t="n" r="B13" s="6">
        <v>0</v>
      </c>
      <c t="n" r="C13" s="8">
        <v>0.6</v>
      </c>
      <c t="n" r="D13" s="6">
        <v>0</v>
      </c>
      <c t="n" r="E13" s="8">
        <v>3.8</v>
      </c>
    </row>
    <row r="14" spans="1:5">
      <c t="s" r="A14" s="4">
        <v>277</v>
      </c>
    </row>
    <row r="15" spans="1:5">
      <c t="s" r="A15" s="3">
        <v>269</v>
      </c>
    </row>
    <row r="16" spans="1:5">
      <c t="s" r="A16" s="4">
        <v>276</v>
      </c>
      <c t="n" r="B16" s="6">
        <v>0</v>
      </c>
      <c t="n" r="C16" s="8">
        <v>0.1</v>
      </c>
      <c t="n" r="D16" s="8">
        <v>-0.1</v>
      </c>
      <c t="n" r="E16" s="8">
        <v>0.1</v>
      </c>
    </row>
    <row r="17" spans="1:5">
      <c t="s" r="A17" s="4">
        <v>278</v>
      </c>
    </row>
    <row r="18" spans="1:5">
      <c t="s" r="A18" s="3">
        <v>269</v>
      </c>
    </row>
    <row r="19" spans="1:5">
      <c t="s" r="A19" s="4">
        <v>276</v>
      </c>
      <c t="n" r="B19" s="10">
        <v>0</v>
      </c>
      <c t="n" r="C19" s="7">
        <v>0.3</v>
      </c>
      <c t="n" r="D19" s="7">
        <v>0.1</v>
      </c>
      <c t="n" r="E19" s="7">
        <v>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79</v>
      </c>
      <c t="s" r="C1" s="2">
        <v>23</v>
      </c>
      <c t="s" r="E1" s="2">
        <v>1</v>
      </c>
    </row>
    <row r="2" spans="1:6">
      <c t="s" r="C2" s="2">
        <v>2</v>
      </c>
      <c t="s" r="D2" s="2">
        <v>24</v>
      </c>
      <c t="s" r="E2" s="2">
        <v>2</v>
      </c>
      <c t="s" r="F2" s="2">
        <v>24</v>
      </c>
    </row>
    <row r="3" spans="1:6">
      <c t="s" r="A3" s="3">
        <v>280</v>
      </c>
    </row>
    <row r="4" spans="1:6">
      <c t="s" r="A4" s="4">
        <v>40</v>
      </c>
      <c t="n" r="C4" s="7">
        <v>-7.6</v>
      </c>
      <c t="n" r="D4" s="7">
        <v>12.2</v>
      </c>
      <c t="n" r="E4" s="10">
        <v>-5</v>
      </c>
      <c t="n" r="F4" s="7">
        <v>12.4</v>
      </c>
    </row>
    <row r="5" spans="1:6">
      <c t="s" r="A5" s="4">
        <v>281</v>
      </c>
      <c t="n" r="C5" s="8">
        <v>-0.3</v>
      </c>
      <c t="n" r="D5" s="6">
        <v>0</v>
      </c>
      <c t="n" r="E5" s="8">
        <v>-0.6</v>
      </c>
      <c t="n" r="F5" s="6">
        <v>0</v>
      </c>
    </row>
    <row r="6" spans="1:6">
      <c t="s" r="A6" s="4">
        <v>282</v>
      </c>
      <c t="n" r="C6" s="6">
        <v>0</v>
      </c>
      <c t="n" r="D6" s="6">
        <v>0</v>
      </c>
      <c t="n" r="E6" s="8">
        <v>-11.7</v>
      </c>
      <c t="n" r="F6" s="6">
        <v>0</v>
      </c>
    </row>
    <row r="7" spans="1:6">
      <c t="s" r="A7" s="4">
        <v>43</v>
      </c>
      <c t="n" r="C7" s="7">
        <v>-7.9</v>
      </c>
      <c t="n" r="D7" s="7">
        <v>12.2</v>
      </c>
      <c t="n" r="E7" s="7">
        <v>-17.3</v>
      </c>
      <c t="n" r="F7" s="7">
        <v>12.4</v>
      </c>
    </row>
    <row r="8" spans="1:6">
      <c t="s" r="A8" s="3">
        <v>283</v>
      </c>
    </row>
    <row r="9" spans="1:6">
      <c t="s" r="A9" s="4">
        <v>284</v>
      </c>
      <c t="s" r="B9" s="4">
        <v>46</v>
      </c>
      <c t="n" r="C9" s="8">
        <v>59.2</v>
      </c>
      <c t="n" r="D9" s="8">
        <v>58.8</v>
      </c>
      <c t="n" r="E9" s="6">
        <v>59</v>
      </c>
      <c t="n" r="F9" s="8">
        <v>58.8</v>
      </c>
    </row>
    <row r="10" spans="1:6">
      <c t="s" r="A10" s="4">
        <v>285</v>
      </c>
      <c t="n" r="C10" s="6">
        <v>0</v>
      </c>
      <c t="n" r="D10" s="6">
        <v>0</v>
      </c>
      <c t="n" r="E10" s="6">
        <v>0</v>
      </c>
      <c t="n" r="F10" s="6">
        <v>0</v>
      </c>
    </row>
    <row r="11" spans="1:6">
      <c t="s" r="A11" s="4">
        <v>286</v>
      </c>
      <c t="s" r="B11" s="4">
        <v>46</v>
      </c>
      <c t="n" r="C11" s="8">
        <v>59.2</v>
      </c>
      <c t="n" r="D11" s="8">
        <v>58.8</v>
      </c>
      <c t="n" r="E11" s="6">
        <v>59</v>
      </c>
      <c t="n" r="F11" s="8">
        <v>58.8</v>
      </c>
    </row>
    <row r="12" spans="1:6">
      <c t="s" r="A12" s="3">
        <v>287</v>
      </c>
    </row>
    <row r="13" spans="1:6">
      <c t="s" r="A13" s="4">
        <v>45</v>
      </c>
      <c t="s" r="B13" s="4">
        <v>46</v>
      </c>
      <c t="n" r="C13" s="9">
        <v>-0.13</v>
      </c>
      <c t="n" r="D13" s="9">
        <v>0.21</v>
      </c>
      <c t="n" r="E13" s="9">
        <v>-0.29</v>
      </c>
      <c t="n" r="F13" s="9">
        <v>0.21</v>
      </c>
    </row>
    <row r="14" spans="1:6">
      <c t="s" r="A14" s="4">
        <v>47</v>
      </c>
      <c t="s" r="B14" s="4">
        <v>46</v>
      </c>
      <c t="n" r="C14" s="9">
        <v>-0.13</v>
      </c>
      <c t="n" r="D14" s="9">
        <v>0.21</v>
      </c>
      <c t="n" r="E14" s="9">
        <v>-0.29</v>
      </c>
      <c t="n" r="F14" s="9">
        <v>0.21</v>
      </c>
    </row>
    <row r="15" spans="1:6">
      <c t="n" r="A15"/>
    </row>
    <row r="16" spans="1:6">
      <c t="s" r="A16" s="4">
        <v>46</v>
      </c>
      <c t="s" r="B16" s="4">
        <v>51</v>
      </c>
    </row>
  </sheetData>
  <mergeCells count="5">
    <mergeCell ref="A1:B2"/>
    <mergeCell ref="C1:D1"/>
    <mergeCell ref="E1:F1"/>
    <mergeCell ref="A15:E15"/>
    <mergeCell ref="B16:E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0"/>
  </cols>
  <sheetData>
    <row r="1" spans="1:2">
      <c t="s" r="A1" s="1">
        <v>288</v>
      </c>
      <c t="s" r="B1" s="2">
        <v>53</v>
      </c>
    </row>
    <row r="2" spans="1:2">
      <c t="s" r="A2" s="3">
        <v>152</v>
      </c>
    </row>
    <row r="3" spans="1:2">
      <c t="s" r="A3" s="4">
        <v>54</v>
      </c>
      <c t="n" r="B3" s="8">
        <v>47.1</v>
      </c>
    </row>
    <row r="4" spans="1:2">
      <c t="s" r="A4" s="4">
        <v>55</v>
      </c>
      <c t="s" r="B4" s="4">
        <v>56</v>
      </c>
    </row>
    <row r="5" spans="1:2">
      <c t="s" r="A5" s="4">
        <v>57</v>
      </c>
      <c t="n" r="B5" s="8">
        <v>11.7</v>
      </c>
    </row>
    <row r="6" spans="1:2">
      <c t="s" r="A6" s="4">
        <v>58</v>
      </c>
      <c t="s" r="B6" s="4">
        <v>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89</v>
      </c>
      <c t="s" r="B1" s="2">
        <v>23</v>
      </c>
      <c t="s" r="C1" s="2">
        <v>1</v>
      </c>
    </row>
    <row r="2" spans="1:3">
      <c t="s" r="B2" s="2">
        <v>2</v>
      </c>
      <c t="s" r="C2" s="2">
        <v>2</v>
      </c>
    </row>
    <row r="3" spans="1:3">
      <c t="s" r="A3" s="3">
        <v>290</v>
      </c>
    </row>
    <row r="4" spans="1:3">
      <c t="s" r="A4" s="4">
        <v>291</v>
      </c>
      <c t="n" r="B4" s="8">
        <v>2.3</v>
      </c>
      <c t="n" r="C4" s="8">
        <v>1.9</v>
      </c>
    </row>
    <row r="5" spans="1:3">
      <c t="s" r="A5" s="4">
        <v>292</v>
      </c>
    </row>
    <row r="6" spans="1:3">
      <c t="s" r="A6" s="3">
        <v>290</v>
      </c>
    </row>
    <row r="7" spans="1:3">
      <c t="s" r="A7" s="4">
        <v>291</v>
      </c>
      <c t="n" r="B7" s="8">
        <v>0.7</v>
      </c>
      <c t="n" r="C7" s="8">
        <v>0.5</v>
      </c>
    </row>
    <row r="8" spans="1:3">
      <c t="s" r="A8" s="4">
        <v>293</v>
      </c>
    </row>
    <row r="9" spans="1:3">
      <c t="s" r="A9" s="3">
        <v>290</v>
      </c>
    </row>
    <row r="10" spans="1:3">
      <c t="s" r="A10" s="4">
        <v>291</v>
      </c>
      <c t="n" r="B10" s="8">
        <v>1.5</v>
      </c>
      <c t="n" r="C10" s="8">
        <v>1.3</v>
      </c>
    </row>
    <row r="11" spans="1:3">
      <c t="s" r="A11" s="4">
        <v>294</v>
      </c>
    </row>
    <row r="12" spans="1:3">
      <c t="s" r="A12" s="3">
        <v>290</v>
      </c>
    </row>
    <row r="13" spans="1:3">
      <c t="s" r="A13" s="4">
        <v>291</v>
      </c>
      <c t="n" r="B13" s="8">
        <v>0.1</v>
      </c>
      <c t="n" r="C13" s="8">
        <v>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r="1" spans="1:2">
      <c t="s" r="A1" s="1">
        <v>295</v>
      </c>
      <c t="s" r="B1" s="2">
        <v>1</v>
      </c>
    </row>
    <row r="2" spans="1:2">
      <c t="s" r="B2" s="2">
        <v>296</v>
      </c>
    </row>
    <row r="3" spans="1:2">
      <c t="s" r="A3" s="3">
        <v>297</v>
      </c>
    </row>
    <row r="4" spans="1:2">
      <c t="s" r="A4" s="4">
        <v>298</v>
      </c>
      <c t="n" r="B4" s="7">
        <v>380.6</v>
      </c>
    </row>
    <row r="5" spans="1:2">
      <c t="s" r="A5" s="4">
        <v>299</v>
      </c>
      <c t="n" r="B5" s="8">
        <v>-3.2</v>
      </c>
    </row>
    <row r="6" spans="1:2">
      <c t="s" r="A6" s="4">
        <v>300</v>
      </c>
      <c t="n" r="B6" s="8">
        <v>476.7</v>
      </c>
    </row>
    <row r="7" spans="1:2">
      <c t="s" r="A7" s="4">
        <v>301</v>
      </c>
    </row>
    <row r="8" spans="1:2">
      <c t="s" r="A8" s="3">
        <v>297</v>
      </c>
    </row>
    <row r="9" spans="1:2">
      <c t="s" r="A9" s="4">
        <v>298</v>
      </c>
      <c t="n" r="B9" s="8">
        <v>13.7</v>
      </c>
    </row>
    <row r="10" spans="1:2">
      <c t="s" r="A10" s="4">
        <v>299</v>
      </c>
      <c t="n" r="B10" s="8">
        <v>-3.2</v>
      </c>
    </row>
    <row r="11" spans="1:2">
      <c t="s" r="A11" s="4">
        <v>300</v>
      </c>
      <c t="n" r="B11" s="8">
        <v>10.5</v>
      </c>
    </row>
    <row r="12" spans="1:2">
      <c t="s" r="A12" s="4">
        <v>302</v>
      </c>
    </row>
    <row r="13" spans="1:2">
      <c t="s" r="A13" s="3">
        <v>297</v>
      </c>
    </row>
    <row r="14" spans="1:2">
      <c t="s" r="A14" s="4">
        <v>298</v>
      </c>
      <c t="n" r="B14" s="8">
        <v>-1.2</v>
      </c>
    </row>
    <row r="15" spans="1:2">
      <c t="s" r="A15" s="4">
        <v>299</v>
      </c>
      <c t="n" r="B15" s="6">
        <v>0</v>
      </c>
    </row>
    <row r="16" spans="1:2">
      <c t="s" r="A16" s="4">
        <v>300</v>
      </c>
      <c t="n" r="B16" s="8">
        <v>-1.2</v>
      </c>
    </row>
    <row r="17" spans="1:2">
      <c t="s" r="A17" s="4">
        <v>303</v>
      </c>
    </row>
    <row r="18" spans="1:2">
      <c t="s" r="A18" s="3">
        <v>297</v>
      </c>
    </row>
    <row r="19" spans="1:2">
      <c t="s" r="A19" s="4">
        <v>298</v>
      </c>
      <c t="n" r="B19" s="8">
        <v>12.5</v>
      </c>
    </row>
    <row r="20" spans="1:2">
      <c t="s" r="A20" s="4">
        <v>300</v>
      </c>
      <c t="n" r="B20" s="7">
        <v>9.30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23</v>
      </c>
      <c t="s" r="D1" s="2">
        <v>1</v>
      </c>
    </row>
    <row r="2" spans="1:5">
      <c t="s" r="B2" s="2">
        <v>2</v>
      </c>
      <c t="s" r="C2" s="2">
        <v>24</v>
      </c>
      <c t="s" r="D2" s="2">
        <v>2</v>
      </c>
      <c t="s" r="E2" s="2">
        <v>24</v>
      </c>
    </row>
    <row r="3" spans="1:5">
      <c t="s" r="A3" s="3">
        <v>61</v>
      </c>
    </row>
    <row r="4" spans="1:5">
      <c t="s" r="A4" s="4">
        <v>40</v>
      </c>
      <c t="n" r="B4" s="7">
        <v>-7.6</v>
      </c>
      <c t="n" r="C4" s="7">
        <v>12.2</v>
      </c>
      <c t="n" r="D4" s="10">
        <v>-5</v>
      </c>
      <c t="n" r="E4" s="7">
        <v>12.4</v>
      </c>
    </row>
    <row r="5" spans="1:5">
      <c t="s" r="A5" s="3">
        <v>62</v>
      </c>
    </row>
    <row r="6" spans="1:5">
      <c t="s" r="A6" s="4">
        <v>63</v>
      </c>
      <c t="n" r="B6" s="8">
        <v>3.8</v>
      </c>
      <c t="n" r="C6" s="8">
        <v>-3.2</v>
      </c>
      <c t="n" r="D6" s="8">
        <v>-3.2</v>
      </c>
      <c t="n" r="E6" s="8">
        <v>-9.199999999999999</v>
      </c>
    </row>
    <row r="7" spans="1:5">
      <c t="s" r="A7" s="4">
        <v>64</v>
      </c>
      <c t="n" r="B7" s="8">
        <v>3.8</v>
      </c>
      <c t="n" r="C7" s="8">
        <v>-3.2</v>
      </c>
      <c t="n" r="D7" s="8">
        <v>-3.2</v>
      </c>
      <c t="n" r="E7" s="8">
        <v>-9.199999999999999</v>
      </c>
    </row>
    <row r="8" spans="1:5">
      <c t="s" r="A8" s="4">
        <v>65</v>
      </c>
      <c t="n" r="B8" s="7">
        <v>-3.8</v>
      </c>
      <c t="n" r="C8" s="10">
        <v>9</v>
      </c>
      <c t="n" r="D8" s="7">
        <v>-8.199999999999999</v>
      </c>
      <c t="n" r="E8" s="7">
        <v>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4</v>
      </c>
      <c t="s" r="B1" s="2">
        <v>305</v>
      </c>
      <c t="s" r="C1" s="2">
        <v>253</v>
      </c>
    </row>
    <row r="2" spans="1:3">
      <c t="s" r="A2" s="3">
        <v>306</v>
      </c>
    </row>
    <row r="3" spans="1:3">
      <c t="s" r="A3" s="4">
        <v>307</v>
      </c>
      <c t="n" r="B3" s="10">
        <v>15</v>
      </c>
    </row>
    <row r="4" spans="1:3">
      <c t="s" r="A4" s="4">
        <v>308</v>
      </c>
      <c t="n" r="B4" s="7">
        <v>2.3</v>
      </c>
    </row>
    <row r="5" spans="1:3">
      <c t="s" r="A5" s="4">
        <v>309</v>
      </c>
      <c t="n" r="C5" s="7">
        <v>2.3</v>
      </c>
    </row>
    <row r="6" spans="1:3">
      <c t="s" r="A6" s="4">
        <v>310</v>
      </c>
      <c t="s" r="B6" s="4">
        <v>3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r="A1" s="1">
        <v>312</v>
      </c>
      <c t="s" r="B1" s="2">
        <v>23</v>
      </c>
      <c t="s" r="D1" s="2">
        <v>1</v>
      </c>
    </row>
    <row r="2" spans="1:6">
      <c t="s" r="B2" s="2">
        <v>2</v>
      </c>
      <c t="s" r="C2" s="2">
        <v>24</v>
      </c>
      <c t="s" r="D2" s="2">
        <v>2</v>
      </c>
      <c t="s" r="E2" s="2">
        <v>24</v>
      </c>
      <c t="s" r="F2" s="2">
        <v>67</v>
      </c>
    </row>
    <row r="3" spans="1:6">
      <c t="s" r="A3" s="3">
        <v>313</v>
      </c>
    </row>
    <row r="4" spans="1:6">
      <c t="s" r="A4" s="4">
        <v>313</v>
      </c>
      <c t="n" r="B4" s="7">
        <v>1.1</v>
      </c>
      <c t="n" r="D4" s="7">
        <v>1.1</v>
      </c>
      <c t="n" r="F4" s="7">
        <v>1.2</v>
      </c>
    </row>
    <row r="5" spans="1:6">
      <c t="s" r="A5" s="3">
        <v>71</v>
      </c>
    </row>
    <row r="6" spans="1:6">
      <c t="s" r="A6" s="4">
        <v>314</v>
      </c>
      <c t="n" r="B6" s="8">
        <v>51.3</v>
      </c>
      <c t="n" r="D6" s="8">
        <v>51.3</v>
      </c>
      <c t="n" r="F6" s="8">
        <v>60.1</v>
      </c>
    </row>
    <row r="7" spans="1:6">
      <c t="s" r="A7" s="4">
        <v>315</v>
      </c>
      <c t="n" r="B7" s="8">
        <v>24.8</v>
      </c>
      <c t="n" r="D7" s="8">
        <v>24.8</v>
      </c>
      <c t="n" r="F7" s="8">
        <v>23.4</v>
      </c>
    </row>
    <row r="8" spans="1:6">
      <c t="s" r="A8" s="4">
        <v>316</v>
      </c>
      <c t="n" r="B8" s="8">
        <v>31.1</v>
      </c>
      <c t="n" r="D8" s="8">
        <v>31.1</v>
      </c>
      <c t="n" r="F8" s="8">
        <v>16.2</v>
      </c>
    </row>
    <row r="9" spans="1:6">
      <c t="s" r="A9" s="4">
        <v>317</v>
      </c>
      <c t="n" r="B9" s="8">
        <v>107.2</v>
      </c>
      <c t="n" r="D9" s="8">
        <v>107.2</v>
      </c>
      <c t="n" r="F9" s="8">
        <v>99.7</v>
      </c>
    </row>
    <row r="10" spans="1:6">
      <c t="s" r="A10" s="4">
        <v>318</v>
      </c>
      <c t="n" r="B10" s="8">
        <v>9.6</v>
      </c>
      <c t="n" r="C10" s="7">
        <v>1.4</v>
      </c>
      <c t="n" r="D10" s="8">
        <v>10.7</v>
      </c>
      <c t="n" r="E10" s="7">
        <v>3.4</v>
      </c>
    </row>
    <row r="11" spans="1:6">
      <c t="s" r="A11" s="3">
        <v>72</v>
      </c>
    </row>
    <row r="12" spans="1:6">
      <c t="s" r="A12" s="4">
        <v>319</v>
      </c>
      <c t="n" r="B12" s="8">
        <v>29.7</v>
      </c>
      <c t="n" r="D12" s="8">
        <v>29.7</v>
      </c>
      <c t="n" r="F12" s="8">
        <v>20.4</v>
      </c>
    </row>
    <row r="13" spans="1:6">
      <c t="s" r="A13" s="4">
        <v>320</v>
      </c>
      <c t="n" r="B13" s="8">
        <v>8.199999999999999</v>
      </c>
      <c t="n" r="D13" s="8">
        <v>8.199999999999999</v>
      </c>
      <c t="n" r="F13" s="8">
        <v>9.5</v>
      </c>
    </row>
    <row r="14" spans="1:6">
      <c t="s" r="A14" s="4">
        <v>321</v>
      </c>
      <c t="n" r="B14" s="8">
        <v>3.3</v>
      </c>
      <c t="n" r="D14" s="8">
        <v>3.3</v>
      </c>
      <c t="n" r="F14" s="6">
        <v>0</v>
      </c>
    </row>
    <row r="15" spans="1:6">
      <c t="s" r="A15" s="4">
        <v>322</v>
      </c>
      <c t="n" r="B15" s="8">
        <v>17.5</v>
      </c>
      <c t="n" r="D15" s="8">
        <v>17.5</v>
      </c>
      <c t="n" r="F15" s="8">
        <v>16.2</v>
      </c>
    </row>
    <row r="16" spans="1:6">
      <c t="s" r="A16" s="4">
        <v>72</v>
      </c>
      <c t="n" r="B16" s="8">
        <v>58.7</v>
      </c>
      <c t="n" r="D16" s="8">
        <v>58.7</v>
      </c>
      <c t="n" r="F16" s="8">
        <v>46.1</v>
      </c>
    </row>
    <row r="17" spans="1:6">
      <c t="s" r="A17" s="3">
        <v>323</v>
      </c>
    </row>
    <row r="18" spans="1:6">
      <c t="s" r="A18" s="4">
        <v>324</v>
      </c>
      <c t="n" r="B18" s="8">
        <v>490.8</v>
      </c>
      <c t="n" r="D18" s="8">
        <v>490.8</v>
      </c>
      <c t="n" r="F18" s="8">
        <v>416.2</v>
      </c>
    </row>
    <row r="19" spans="1:6">
      <c t="s" r="A19" s="4">
        <v>325</v>
      </c>
      <c t="n" r="B19" s="8">
        <v>-322.7</v>
      </c>
      <c t="n" r="D19" s="8">
        <v>-322.7</v>
      </c>
      <c t="n" r="F19" s="6">
        <v>-273</v>
      </c>
    </row>
    <row r="20" spans="1:6">
      <c t="s" r="A20" s="4">
        <v>74</v>
      </c>
      <c t="n" r="B20" s="8">
        <v>168.1</v>
      </c>
      <c t="n" r="D20" s="8">
        <v>168.1</v>
      </c>
      <c t="n" r="F20" s="8">
        <v>143.2</v>
      </c>
    </row>
    <row r="21" spans="1:6">
      <c t="s" r="A21" s="3">
        <v>84</v>
      </c>
    </row>
    <row r="22" spans="1:6">
      <c t="s" r="A22" s="4">
        <v>326</v>
      </c>
      <c t="n" r="B22" s="8">
        <v>3.8</v>
      </c>
      <c t="n" r="D22" s="8">
        <v>3.8</v>
      </c>
      <c t="n" r="F22" s="8">
        <v>3.2</v>
      </c>
    </row>
    <row r="23" spans="1:6">
      <c t="s" r="A23" s="4">
        <v>327</v>
      </c>
      <c t="n" r="B23" s="8">
        <v>1.8</v>
      </c>
      <c t="n" r="D23" s="8">
        <v>1.8</v>
      </c>
      <c t="n" r="F23" s="8">
        <v>2.8</v>
      </c>
    </row>
    <row r="24" spans="1:6">
      <c t="s" r="A24" s="4">
        <v>328</v>
      </c>
      <c t="n" r="B24" s="8">
        <v>4.2</v>
      </c>
      <c t="n" r="D24" s="8">
        <v>4.2</v>
      </c>
      <c t="n" r="F24" s="8">
        <v>5.4</v>
      </c>
    </row>
    <row r="25" spans="1:6">
      <c t="s" r="A25" s="4">
        <v>84</v>
      </c>
      <c t="n" r="B25" s="8">
        <v>9.800000000000001</v>
      </c>
      <c t="n" r="D25" s="8">
        <v>9.800000000000001</v>
      </c>
      <c t="n" r="F25" s="8">
        <v>11.4</v>
      </c>
    </row>
    <row r="26" spans="1:6">
      <c t="s" r="A26" s="3">
        <v>87</v>
      </c>
    </row>
    <row r="27" spans="1:6">
      <c t="s" r="A27" s="4">
        <v>329</v>
      </c>
      <c t="n" r="B27" s="8">
        <v>2.3</v>
      </c>
      <c t="n" r="D27" s="8">
        <v>2.3</v>
      </c>
      <c t="n" r="F27" s="8">
        <v>1.8</v>
      </c>
    </row>
    <row r="28" spans="1:6">
      <c t="s" r="A28" s="4">
        <v>330</v>
      </c>
      <c t="n" r="B28" s="8">
        <v>2.3</v>
      </c>
      <c t="n" r="D28" s="8">
        <v>2.3</v>
      </c>
      <c t="n" r="F28" s="8">
        <v>2.1</v>
      </c>
    </row>
    <row r="29" spans="1:6">
      <c t="s" r="A29" s="4">
        <v>331</v>
      </c>
      <c t="n" r="B29" s="8">
        <v>1.8</v>
      </c>
      <c t="n" r="D29" s="8">
        <v>1.8</v>
      </c>
      <c t="n" r="F29" s="8">
        <v>1.7</v>
      </c>
    </row>
    <row r="30" spans="1:6">
      <c t="s" r="A30" s="4">
        <v>326</v>
      </c>
      <c t="n" r="B30" s="6">
        <v>0</v>
      </c>
      <c t="n" r="D30" s="6">
        <v>0</v>
      </c>
      <c t="n" r="F30" s="8">
        <v>1.7</v>
      </c>
    </row>
    <row r="31" spans="1:6">
      <c t="s" r="A31" s="4">
        <v>87</v>
      </c>
      <c t="n" r="B31" s="8">
        <v>2.3</v>
      </c>
      <c t="n" r="D31" s="8">
        <v>2.3</v>
      </c>
      <c t="n" r="F31" s="8">
        <v>2.5</v>
      </c>
    </row>
    <row r="32" spans="1:6">
      <c t="s" r="A32" s="4">
        <v>332</v>
      </c>
      <c t="n" r="B32" s="8">
        <v>8.699999999999999</v>
      </c>
      <c t="n" r="D32" s="8">
        <v>8.699999999999999</v>
      </c>
      <c t="n" r="F32" s="8">
        <v>9.800000000000001</v>
      </c>
    </row>
    <row r="33" spans="1:6">
      <c t="s" r="A33" s="4">
        <v>333</v>
      </c>
    </row>
    <row r="34" spans="1:6">
      <c t="s" r="A34" s="3">
        <v>323</v>
      </c>
    </row>
    <row r="35" spans="1:6">
      <c t="s" r="A35" s="4">
        <v>324</v>
      </c>
      <c t="n" r="B35" s="8">
        <v>5.9</v>
      </c>
      <c t="n" r="D35" s="8">
        <v>5.9</v>
      </c>
      <c t="n" r="F35" s="8">
        <v>5.9</v>
      </c>
    </row>
    <row r="36" spans="1:6">
      <c t="s" r="A36" s="4">
        <v>334</v>
      </c>
    </row>
    <row r="37" spans="1:6">
      <c t="s" r="A37" s="3">
        <v>323</v>
      </c>
    </row>
    <row r="38" spans="1:6">
      <c t="s" r="A38" s="4">
        <v>324</v>
      </c>
      <c t="n" r="B38" s="8">
        <v>28.8</v>
      </c>
      <c t="n" r="D38" s="8">
        <v>28.8</v>
      </c>
      <c t="n" r="F38" s="8">
        <v>28.6</v>
      </c>
    </row>
    <row r="39" spans="1:6">
      <c t="s" r="A39" s="4">
        <v>335</v>
      </c>
    </row>
    <row r="40" spans="1:6">
      <c t="s" r="A40" s="3">
        <v>323</v>
      </c>
    </row>
    <row r="41" spans="1:6">
      <c t="s" r="A41" s="4">
        <v>324</v>
      </c>
      <c t="n" r="B41" s="8">
        <v>340.3</v>
      </c>
      <c t="n" r="D41" s="8">
        <v>340.3</v>
      </c>
      <c t="n" r="F41" s="8">
        <v>326.4</v>
      </c>
    </row>
    <row r="42" spans="1:6">
      <c t="s" r="A42" s="4">
        <v>336</v>
      </c>
    </row>
    <row r="43" spans="1:6">
      <c t="s" r="A43" s="3">
        <v>323</v>
      </c>
    </row>
    <row r="44" spans="1:6">
      <c t="s" r="A44" s="4">
        <v>324</v>
      </c>
      <c t="n" r="B44" s="8">
        <v>31.8</v>
      </c>
      <c t="n" r="D44" s="8">
        <v>31.8</v>
      </c>
      <c t="n" r="F44" s="6">
        <v>8</v>
      </c>
    </row>
    <row r="45" spans="1:6">
      <c t="s" r="A45" s="4">
        <v>337</v>
      </c>
    </row>
    <row r="46" spans="1:6">
      <c t="s" r="A46" s="3">
        <v>323</v>
      </c>
    </row>
    <row r="47" spans="1:6">
      <c t="s" r="A47" s="4">
        <v>324</v>
      </c>
      <c t="n" r="B47" s="8">
        <v>27.9</v>
      </c>
      <c t="n" r="D47" s="8">
        <v>27.9</v>
      </c>
      <c t="n" r="F47" s="8">
        <v>20.5</v>
      </c>
    </row>
    <row r="48" spans="1:6">
      <c t="s" r="A48" s="4">
        <v>338</v>
      </c>
    </row>
    <row r="49" spans="1:6">
      <c t="s" r="A49" s="3">
        <v>323</v>
      </c>
    </row>
    <row r="50" spans="1:6">
      <c t="s" r="A50" s="4">
        <v>324</v>
      </c>
      <c t="n" r="B50" s="7">
        <v>56.1</v>
      </c>
      <c t="n" r="D50" s="7">
        <v>56.1</v>
      </c>
      <c t="n" r="F50" s="7">
        <v>2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339</v>
      </c>
      <c t="s" r="B1" s="2">
        <v>23</v>
      </c>
      <c t="s" r="D1" s="2">
        <v>1</v>
      </c>
    </row>
    <row r="2" spans="1:5">
      <c t="s" r="B2" s="2">
        <v>2</v>
      </c>
      <c t="s" r="C2" s="2">
        <v>24</v>
      </c>
      <c t="s" r="D2" s="2">
        <v>2</v>
      </c>
      <c t="s" r="E2" s="2">
        <v>24</v>
      </c>
    </row>
    <row r="3" spans="1:5">
      <c t="s" r="A3" s="3">
        <v>340</v>
      </c>
    </row>
    <row r="4" spans="1:5">
      <c t="s" r="A4" s="4">
        <v>341</v>
      </c>
      <c t="n" r="B4" s="9">
        <v>26.58</v>
      </c>
      <c t="n" r="D4" s="9">
        <v>26.58</v>
      </c>
    </row>
    <row r="5" spans="1:5">
      <c t="s" r="A5" s="4">
        <v>342</v>
      </c>
      <c t="n" r="B5" s="9">
        <v>24.63</v>
      </c>
      <c t="n" r="D5" s="9">
        <v>24.63</v>
      </c>
    </row>
    <row r="6" spans="1:5">
      <c t="s" r="A6" s="4">
        <v>343</v>
      </c>
      <c t="s" r="D6" s="4">
        <v>344</v>
      </c>
    </row>
    <row r="7" spans="1:5">
      <c t="s" r="A7" s="4">
        <v>345</v>
      </c>
      <c t="s" r="D7" s="4">
        <v>346</v>
      </c>
    </row>
    <row r="8" spans="1:5">
      <c t="s" r="A8" s="4">
        <v>347</v>
      </c>
      <c t="s" r="D8" s="4">
        <v>348</v>
      </c>
    </row>
    <row r="9" spans="1:5">
      <c t="s" r="A9" s="4">
        <v>349</v>
      </c>
    </row>
    <row r="10" spans="1:5">
      <c t="s" r="A10" s="3">
        <v>340</v>
      </c>
    </row>
    <row r="11" spans="1:5">
      <c t="s" r="A11" s="4">
        <v>350</v>
      </c>
      <c t="s" r="D11" s="4">
        <v>351</v>
      </c>
    </row>
    <row r="12" spans="1:5">
      <c t="s" r="A12" s="4">
        <v>352</v>
      </c>
    </row>
    <row r="13" spans="1:5">
      <c t="s" r="A13" s="3">
        <v>340</v>
      </c>
    </row>
    <row r="14" spans="1:5">
      <c t="s" r="A14" s="4">
        <v>350</v>
      </c>
      <c t="s" r="D14" s="4">
        <v>353</v>
      </c>
    </row>
    <row r="15" spans="1:5">
      <c t="n" r="A15" s="12">
        <v>3</v>
      </c>
    </row>
    <row r="16" spans="1:5">
      <c t="s" r="A16" s="3">
        <v>354</v>
      </c>
    </row>
    <row r="17" spans="1:5">
      <c t="s" r="A17" s="4">
        <v>355</v>
      </c>
      <c t="n" r="B17" s="7">
        <v>4.8</v>
      </c>
      <c t="n" r="D17" s="10">
        <v>5</v>
      </c>
    </row>
    <row r="18" spans="1:5">
      <c t="s" r="A18" s="3">
        <v>356</v>
      </c>
    </row>
    <row r="19" spans="1:5">
      <c t="s" r="A19" s="4">
        <v>357</v>
      </c>
      <c t="n" r="B19" s="8">
        <v>9.9</v>
      </c>
      <c t="n" r="C19" s="10">
        <v>0</v>
      </c>
      <c t="n" r="D19" s="6">
        <v>0</v>
      </c>
      <c t="n" r="E19" s="10">
        <v>0</v>
      </c>
    </row>
    <row r="20" spans="1:5">
      <c t="s" r="A20" s="4">
        <v>358</v>
      </c>
      <c t="n" r="B20" s="6">
        <v>0</v>
      </c>
      <c t="n" r="C20" s="6">
        <v>0</v>
      </c>
      <c t="n" r="D20" s="8">
        <v>9.699999999999999</v>
      </c>
      <c t="n" r="E20" s="6">
        <v>0</v>
      </c>
    </row>
    <row r="21" spans="1:5">
      <c t="s" r="A21" s="4">
        <v>359</v>
      </c>
      <c t="n" r="B21" s="8">
        <v>4.8</v>
      </c>
      <c t="n" r="C21" s="6">
        <v>0</v>
      </c>
      <c t="n" r="D21" s="6">
        <v>5</v>
      </c>
      <c t="n" r="E21" s="6">
        <v>0</v>
      </c>
    </row>
    <row r="22" spans="1:5">
      <c t="s" r="A22" s="4">
        <v>360</v>
      </c>
      <c t="n" r="B22" s="7">
        <v>14.7</v>
      </c>
      <c t="n" r="C22" s="10">
        <v>0</v>
      </c>
      <c t="n" r="D22" s="7">
        <v>14.7</v>
      </c>
      <c t="n" r="E22" s="10">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t="s" r="A1" s="1">
        <v>361</v>
      </c>
      <c t="s" r="B1" s="2">
        <v>23</v>
      </c>
      <c t="s" r="C1" s="2">
        <v>1</v>
      </c>
    </row>
    <row r="2" spans="1:3">
      <c t="s" r="B2" s="2">
        <v>67</v>
      </c>
      <c t="s" r="C2" s="2">
        <v>2</v>
      </c>
    </row>
    <row r="3" spans="1:3">
      <c t="s" r="A3" s="3">
        <v>362</v>
      </c>
    </row>
    <row r="4" spans="1:3">
      <c t="s" r="A4" s="4">
        <v>298</v>
      </c>
      <c t="n" r="C4" s="10">
        <v>5600000</v>
      </c>
    </row>
    <row r="5" spans="1:3">
      <c t="s" r="A5" s="4">
        <v>363</v>
      </c>
      <c t="n" r="C5" s="6">
        <v>-100000</v>
      </c>
    </row>
    <row r="6" spans="1:3">
      <c t="s" r="A6" s="4">
        <v>300</v>
      </c>
      <c t="n" r="B6" s="10">
        <v>5600000</v>
      </c>
      <c t="n" r="C6" s="6">
        <v>5500000</v>
      </c>
    </row>
    <row r="7" spans="1:3">
      <c t="s" r="A7" s="4">
        <v>364</v>
      </c>
      <c t="n" r="B7" s="6">
        <v>0</v>
      </c>
    </row>
    <row r="8" spans="1:3">
      <c t="s" r="A8" s="4">
        <v>365</v>
      </c>
    </row>
    <row r="9" spans="1:3">
      <c t="s" r="A9" s="3">
        <v>362</v>
      </c>
    </row>
    <row r="10" spans="1:3">
      <c t="s" r="A10" s="4">
        <v>298</v>
      </c>
      <c t="n" r="C10" s="6">
        <v>5600000</v>
      </c>
    </row>
    <row r="11" spans="1:3">
      <c t="s" r="A11" s="4">
        <v>363</v>
      </c>
      <c t="n" r="C11" s="6">
        <v>-100000</v>
      </c>
    </row>
    <row r="12" spans="1:3">
      <c t="s" r="A12" s="4">
        <v>300</v>
      </c>
      <c t="n" r="B12" s="10">
        <v>5600000</v>
      </c>
      <c t="n" r="C12" s="10">
        <v>5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66</v>
      </c>
      <c t="s" r="B1" s="2">
        <v>2</v>
      </c>
      <c t="s" r="C1" s="2">
        <v>67</v>
      </c>
    </row>
    <row r="2" spans="1:3">
      <c t="s" r="A2" s="3">
        <v>367</v>
      </c>
    </row>
    <row r="3" spans="1:3">
      <c t="s" r="A3" s="4">
        <v>368</v>
      </c>
      <c t="n" r="B3" s="7">
        <v>112.5</v>
      </c>
      <c t="n" r="C3" s="7">
        <v>112.6</v>
      </c>
    </row>
    <row r="4" spans="1:3">
      <c t="s" r="A4" s="4">
        <v>369</v>
      </c>
      <c t="n" r="B4" s="8">
        <v>-96.09999999999999</v>
      </c>
      <c t="n" r="C4" s="8">
        <v>-90.8</v>
      </c>
    </row>
    <row r="5" spans="1:3">
      <c t="s" r="A5" s="4">
        <v>370</v>
      </c>
      <c t="n" r="B5" s="8">
        <v>16.4</v>
      </c>
      <c t="n" r="C5" s="8">
        <v>21.8</v>
      </c>
    </row>
    <row r="6" spans="1:3">
      <c t="s" r="A6" s="4">
        <v>371</v>
      </c>
    </row>
    <row r="7" spans="1:3">
      <c t="s" r="A7" s="3">
        <v>367</v>
      </c>
    </row>
    <row r="8" spans="1:3">
      <c t="s" r="A8" s="4">
        <v>368</v>
      </c>
      <c t="n" r="B8" s="8">
        <v>103.1</v>
      </c>
      <c t="n" r="C8" s="8">
        <v>103.2</v>
      </c>
    </row>
    <row r="9" spans="1:3">
      <c t="s" r="A9" s="4">
        <v>369</v>
      </c>
      <c t="n" r="B9" s="8">
        <v>-87.2</v>
      </c>
      <c t="n" r="C9" s="8">
        <v>-82.2</v>
      </c>
    </row>
    <row r="10" spans="1:3">
      <c t="s" r="A10" s="4">
        <v>370</v>
      </c>
      <c t="n" r="B10" s="8">
        <v>15.9</v>
      </c>
      <c t="n" r="C10" s="6">
        <v>21</v>
      </c>
    </row>
    <row r="11" spans="1:3">
      <c t="s" r="A11" s="4">
        <v>372</v>
      </c>
    </row>
    <row r="12" spans="1:3">
      <c t="s" r="A12" s="3">
        <v>367</v>
      </c>
    </row>
    <row r="13" spans="1:3">
      <c t="s" r="A13" s="4">
        <v>368</v>
      </c>
      <c t="n" r="B13" s="8">
        <v>9.4</v>
      </c>
      <c t="n" r="C13" s="8">
        <v>9.4</v>
      </c>
    </row>
    <row r="14" spans="1:3">
      <c t="s" r="A14" s="4">
        <v>369</v>
      </c>
      <c t="n" r="B14" s="8">
        <v>-8.9</v>
      </c>
      <c t="n" r="C14" s="8">
        <v>-8.6</v>
      </c>
    </row>
    <row r="15" spans="1:3">
      <c t="s" r="A15" s="4">
        <v>370</v>
      </c>
      <c t="n" r="B15" s="7">
        <v>0.5</v>
      </c>
      <c t="n" r="C15" s="7">
        <v>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73</v>
      </c>
      <c t="s" r="B1" s="2">
        <v>23</v>
      </c>
      <c t="s" r="D1" s="2">
        <v>1</v>
      </c>
    </row>
    <row r="2" spans="1:5">
      <c t="s" r="B2" s="2">
        <v>2</v>
      </c>
      <c t="s" r="C2" s="2">
        <v>24</v>
      </c>
      <c t="s" r="D2" s="2">
        <v>2</v>
      </c>
      <c t="s" r="E2" s="2">
        <v>24</v>
      </c>
    </row>
    <row r="3" spans="1:5">
      <c t="s" r="A3" s="3">
        <v>367</v>
      </c>
    </row>
    <row r="4" spans="1:5">
      <c t="s" r="A4" s="4">
        <v>374</v>
      </c>
      <c t="n" r="B4" s="7">
        <v>1.8</v>
      </c>
      <c t="n" r="C4" s="10">
        <v>2</v>
      </c>
      <c t="n" r="D4" s="7">
        <v>5.4</v>
      </c>
      <c t="n" r="E4" s="10">
        <v>6</v>
      </c>
    </row>
    <row r="5" spans="1:5">
      <c t="s" r="A5" s="4">
        <v>27</v>
      </c>
    </row>
    <row r="6" spans="1:5">
      <c t="s" r="A6" s="3">
        <v>367</v>
      </c>
    </row>
    <row r="7" spans="1:5">
      <c t="s" r="A7" s="4">
        <v>374</v>
      </c>
      <c t="n" r="B7" s="8">
        <v>1.7</v>
      </c>
      <c t="n" r="C7" s="8">
        <v>1.9</v>
      </c>
      <c t="n" r="D7" s="8">
        <v>5.1</v>
      </c>
      <c t="n" r="E7" s="8">
        <v>5.7</v>
      </c>
    </row>
    <row r="8" spans="1:5">
      <c t="s" r="A8" s="4">
        <v>375</v>
      </c>
    </row>
    <row r="9" spans="1:5">
      <c t="s" r="A9" s="3">
        <v>367</v>
      </c>
    </row>
    <row r="10" spans="1:5">
      <c t="s" r="A10" s="4">
        <v>374</v>
      </c>
      <c t="n" r="B10" s="7">
        <v>0.1</v>
      </c>
      <c t="n" r="C10" s="7">
        <v>0.1</v>
      </c>
      <c t="n" r="D10" s="7">
        <v>0.3</v>
      </c>
      <c t="n" r="E10" s="7">
        <v>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76</v>
      </c>
      <c t="s" r="B1" s="2">
        <v>2</v>
      </c>
      <c t="s" r="C1" s="2">
        <v>67</v>
      </c>
    </row>
    <row r="2" spans="1:3">
      <c t="s" r="A2" s="3">
        <v>377</v>
      </c>
    </row>
    <row r="3" spans="1:3">
      <c t="s" r="A3" s="4">
        <v>378</v>
      </c>
      <c t="n" r="B3" s="7">
        <v>1.8</v>
      </c>
    </row>
    <row r="4" spans="1:3">
      <c t="n" r="A4" s="6">
        <v>2017</v>
      </c>
      <c t="n" r="B4" s="8">
        <v>6.7</v>
      </c>
    </row>
    <row r="5" spans="1:3">
      <c t="n" r="A5" s="6">
        <v>2018</v>
      </c>
      <c t="n" r="B5" s="8">
        <v>2.8</v>
      </c>
    </row>
    <row r="6" spans="1:3">
      <c t="n" r="A6" s="6">
        <v>2019</v>
      </c>
      <c t="n" r="B6" s="8">
        <v>2.6</v>
      </c>
    </row>
    <row r="7" spans="1:3">
      <c t="n" r="A7" s="6">
        <v>2020</v>
      </c>
      <c t="n" r="B7" s="6">
        <v>1</v>
      </c>
    </row>
    <row r="8" spans="1:3">
      <c t="s" r="A8" s="4">
        <v>379</v>
      </c>
      <c t="n" r="B8" s="8">
        <v>1.5</v>
      </c>
    </row>
    <row r="9" spans="1:3">
      <c t="s" r="A9" s="4">
        <v>370</v>
      </c>
      <c t="n" r="B9" s="7">
        <v>16.4</v>
      </c>
      <c t="n" r="C9" s="7">
        <v>2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9"/>
    <col customWidth="1" max="5" min="5" width="21"/>
    <col customWidth="1" max="6" min="6" width="21"/>
  </cols>
  <sheetData>
    <row r="1" spans="1:6">
      <c t="s" r="A1" s="1">
        <v>380</v>
      </c>
      <c t="s" r="B1" s="2">
        <v>23</v>
      </c>
      <c t="s" r="D1" s="2">
        <v>1</v>
      </c>
    </row>
    <row r="2" spans="1:6">
      <c t="s" r="B2" s="2">
        <v>296</v>
      </c>
      <c t="s" r="C2" s="2">
        <v>381</v>
      </c>
      <c t="s" r="D2" s="2">
        <v>382</v>
      </c>
      <c t="s" r="E2" s="2">
        <v>381</v>
      </c>
      <c t="s" r="F2" s="2">
        <v>383</v>
      </c>
    </row>
    <row r="3" spans="1:6">
      <c t="s" r="A3" s="3">
        <v>384</v>
      </c>
    </row>
    <row r="4" spans="1:6">
      <c t="s" r="A4" s="4">
        <v>385</v>
      </c>
      <c t="n" r="D4" s="7">
        <v>4.9</v>
      </c>
    </row>
    <row r="5" spans="1:6">
      <c t="s" r="A5" s="4">
        <v>386</v>
      </c>
      <c t="n" r="B5" s="7">
        <v>1.8</v>
      </c>
      <c t="n" r="C5" s="7">
        <v>1.1</v>
      </c>
      <c t="n" r="D5" s="8">
        <v>3.9</v>
      </c>
      <c t="n" r="E5" s="7">
        <v>6.7</v>
      </c>
    </row>
    <row r="6" spans="1:6">
      <c t="s" r="A6" s="4">
        <v>387</v>
      </c>
      <c t="n" r="B6" s="8">
        <v>3.8</v>
      </c>
      <c t="n" r="D6" s="8">
        <v>3.8</v>
      </c>
    </row>
    <row r="7" spans="1:6">
      <c t="s" r="A7" s="4">
        <v>326</v>
      </c>
      <c t="n" r="B7" s="8">
        <v>3.8</v>
      </c>
      <c t="n" r="D7" s="8">
        <v>3.8</v>
      </c>
      <c t="n" r="F7" s="7">
        <v>3.2</v>
      </c>
    </row>
    <row r="8" spans="1:6">
      <c t="s" r="A8" s="4">
        <v>388</v>
      </c>
      <c t="n" r="B8" s="6">
        <v>0</v>
      </c>
      <c t="n" r="D8" s="6">
        <v>0</v>
      </c>
      <c t="n" r="F8" s="8">
        <v>1.7</v>
      </c>
    </row>
    <row r="9" spans="1:6">
      <c t="s" r="A9" s="4">
        <v>389</v>
      </c>
    </row>
    <row r="10" spans="1:6">
      <c t="s" r="A10" s="3">
        <v>384</v>
      </c>
    </row>
    <row r="11" spans="1:6">
      <c t="s" r="A11" s="4">
        <v>326</v>
      </c>
      <c t="n" r="B11" s="8">
        <v>3.8</v>
      </c>
      <c t="n" r="D11" s="8">
        <v>3.8</v>
      </c>
      <c t="n" r="F11" s="8">
        <v>3.2</v>
      </c>
    </row>
    <row r="12" spans="1:6">
      <c t="s" r="A12" s="4">
        <v>390</v>
      </c>
    </row>
    <row r="13" spans="1:6">
      <c t="s" r="A13" s="3">
        <v>384</v>
      </c>
    </row>
    <row r="14" spans="1:6">
      <c t="s" r="A14" s="4">
        <v>388</v>
      </c>
      <c t="n" r="F14" s="8">
        <v>1.7</v>
      </c>
    </row>
    <row r="15" spans="1:6">
      <c t="s" r="A15" s="4">
        <v>391</v>
      </c>
    </row>
    <row r="16" spans="1:6">
      <c t="s" r="A16" s="3">
        <v>384</v>
      </c>
    </row>
    <row r="17" spans="1:6">
      <c t="s" r="A17" s="4">
        <v>385</v>
      </c>
      <c t="n" r="D17" s="8">
        <v>4.9</v>
      </c>
    </row>
    <row r="18" spans="1:6">
      <c t="s" r="A18" s="4">
        <v>386</v>
      </c>
      <c t="n" r="D18" s="8">
        <v>0.8</v>
      </c>
    </row>
    <row r="19" spans="1:6">
      <c t="s" r="A19" s="4">
        <v>392</v>
      </c>
      <c t="n" r="D19" s="8">
        <v>-1.9</v>
      </c>
    </row>
    <row r="20" spans="1:6">
      <c t="s" r="A20" s="4">
        <v>387</v>
      </c>
      <c t="n" r="B20" s="8">
        <v>3.8</v>
      </c>
      <c t="n" r="D20" s="8">
        <v>3.8</v>
      </c>
    </row>
    <row r="21" spans="1:6">
      <c t="s" r="A21" s="4">
        <v>393</v>
      </c>
    </row>
    <row r="22" spans="1:6">
      <c t="s" r="A22" s="3">
        <v>384</v>
      </c>
    </row>
    <row r="23" spans="1:6">
      <c t="s" r="A23" s="4">
        <v>385</v>
      </c>
      <c t="n" r="D23" s="8">
        <v>4.6</v>
      </c>
    </row>
    <row r="24" spans="1:6">
      <c t="s" r="A24" s="4">
        <v>386</v>
      </c>
      <c t="n" r="D24" s="8">
        <v>0.7</v>
      </c>
    </row>
    <row r="25" spans="1:6">
      <c t="s" r="A25" s="4">
        <v>392</v>
      </c>
      <c t="n" r="D25" s="8">
        <v>-1.7</v>
      </c>
    </row>
    <row r="26" spans="1:6">
      <c t="s" r="A26" s="4">
        <v>387</v>
      </c>
      <c t="n" r="B26" s="8">
        <v>3.6</v>
      </c>
      <c t="n" r="D26" s="7">
        <v>3.6</v>
      </c>
    </row>
    <row r="27" spans="1:6">
      <c t="s" r="A27" s="4">
        <v>394</v>
      </c>
      <c t="n" r="D27" s="6">
        <v>200</v>
      </c>
    </row>
    <row r="28" spans="1:6">
      <c t="s" r="A28" s="4">
        <v>395</v>
      </c>
      <c t="n" r="D28" s="7">
        <v>0.7</v>
      </c>
    </row>
    <row r="29" spans="1:6">
      <c t="s" r="A29" s="4">
        <v>396</v>
      </c>
    </row>
    <row r="30" spans="1:6">
      <c t="s" r="A30" s="3">
        <v>384</v>
      </c>
    </row>
    <row r="31" spans="1:6">
      <c t="s" r="A31" s="4">
        <v>385</v>
      </c>
      <c t="n" r="D31" s="8">
        <v>0.3</v>
      </c>
    </row>
    <row r="32" spans="1:6">
      <c t="s" r="A32" s="4">
        <v>386</v>
      </c>
      <c t="n" r="D32" s="8">
        <v>0.1</v>
      </c>
    </row>
    <row r="33" spans="1:6">
      <c t="s" r="A33" s="4">
        <v>392</v>
      </c>
      <c t="n" r="D33" s="8">
        <v>-0.2</v>
      </c>
    </row>
    <row r="34" spans="1:6">
      <c t="s" r="A34" s="4">
        <v>387</v>
      </c>
      <c t="n" r="B34" s="8">
        <v>0.2</v>
      </c>
      <c t="n" r="D34" s="8">
        <v>0.2</v>
      </c>
    </row>
    <row r="35" spans="1:6">
      <c t="s" r="A35" s="4">
        <v>397</v>
      </c>
    </row>
    <row r="36" spans="1:6">
      <c t="s" r="A36" s="3">
        <v>384</v>
      </c>
    </row>
    <row r="37" spans="1:6">
      <c t="s" r="A37" s="4">
        <v>392</v>
      </c>
      <c t="n" r="B37" s="8">
        <v>-0.1</v>
      </c>
      <c t="n" r="D37" s="8">
        <v>-0.4</v>
      </c>
    </row>
    <row r="38" spans="1:6">
      <c t="s" r="A38" s="4">
        <v>398</v>
      </c>
      <c t="n" r="B38" s="8">
        <v>0.7</v>
      </c>
      <c t="n" r="D38" s="8">
        <v>0.7</v>
      </c>
      <c t="n" r="F38" s="8">
        <v>1.1</v>
      </c>
    </row>
    <row r="39" spans="1:6">
      <c t="s" r="A39" s="4">
        <v>399</v>
      </c>
    </row>
    <row r="40" spans="1:6">
      <c t="s" r="A40" s="3">
        <v>384</v>
      </c>
    </row>
    <row r="41" spans="1:6">
      <c t="s" r="A41" s="4">
        <v>326</v>
      </c>
      <c t="n" r="B41" s="8">
        <v>0.4</v>
      </c>
      <c t="n" r="D41" s="8">
        <v>0.4</v>
      </c>
      <c t="n" r="F41" s="8">
        <v>0.6</v>
      </c>
    </row>
    <row r="42" spans="1:6">
      <c t="s" r="A42" s="4">
        <v>400</v>
      </c>
    </row>
    <row r="43" spans="1:6">
      <c t="s" r="A43" s="3">
        <v>384</v>
      </c>
    </row>
    <row r="44" spans="1:6">
      <c t="s" r="A44" s="4">
        <v>388</v>
      </c>
      <c t="n" r="B44" s="7">
        <v>0.3</v>
      </c>
      <c t="n" r="D44" s="7">
        <v>0.3</v>
      </c>
      <c t="n" r="F44" s="7">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t="s" r="A1" s="1">
        <v>401</v>
      </c>
      <c t="s" r="B1" s="2">
        <v>251</v>
      </c>
      <c t="s" r="C1" s="2">
        <v>2</v>
      </c>
      <c t="s" r="D1" s="2">
        <v>24</v>
      </c>
      <c t="s" r="E1" s="2">
        <v>2</v>
      </c>
      <c t="s" r="F1" s="2">
        <v>24</v>
      </c>
      <c t="s" r="G1" s="2">
        <v>252</v>
      </c>
    </row>
    <row r="2" spans="1:7">
      <c t="s" r="A2" s="3">
        <v>173</v>
      </c>
    </row>
    <row r="3" spans="1:7">
      <c t="s" r="A3" s="4">
        <v>402</v>
      </c>
      <c t="n" r="C3" s="7">
        <v>0.1</v>
      </c>
      <c t="n" r="D3" s="7">
        <v>-23.4</v>
      </c>
      <c t="n" r="E3" s="7">
        <v>0.3</v>
      </c>
      <c t="n" r="F3" s="10">
        <v>-22</v>
      </c>
    </row>
    <row r="4" spans="1:7">
      <c t="s" r="A4" s="4">
        <v>403</v>
      </c>
      <c t="n" r="E4" s="7">
        <v>0.3</v>
      </c>
    </row>
    <row r="5" spans="1:7">
      <c t="s" r="A5" s="4">
        <v>404</v>
      </c>
      <c t="n" r="B5" s="10">
        <v>715</v>
      </c>
    </row>
    <row r="6" spans="1:7">
      <c t="s" r="A6" s="4">
        <v>405</v>
      </c>
    </row>
    <row r="7" spans="1:7">
      <c t="s" r="A7" s="3">
        <v>406</v>
      </c>
    </row>
    <row r="8" spans="1:7">
      <c t="s" r="A8" s="4">
        <v>407</v>
      </c>
      <c t="n" r="G8" s="7">
        <v>0.1</v>
      </c>
    </row>
    <row r="9" spans="1:7">
      <c t="s" r="A9" s="4">
        <v>408</v>
      </c>
      <c t="n" r="G9" s="7">
        <v>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409</v>
      </c>
      <c t="s" r="B1" s="2">
        <v>23</v>
      </c>
      <c t="s" r="D1" s="2">
        <v>1</v>
      </c>
    </row>
    <row r="2" spans="1:5">
      <c t="s" r="B2" s="2">
        <v>2</v>
      </c>
      <c t="s" r="C2" s="2">
        <v>24</v>
      </c>
      <c t="s" r="D2" s="2">
        <v>2</v>
      </c>
      <c t="s" r="E2" s="2">
        <v>24</v>
      </c>
    </row>
    <row r="3" spans="1:5">
      <c t="s" r="A3" s="3">
        <v>175</v>
      </c>
    </row>
    <row r="4" spans="1:5">
      <c t="s" r="A4" s="4">
        <v>410</v>
      </c>
      <c t="n" r="B4" s="7">
        <v>8.199999999999999</v>
      </c>
      <c t="n" r="C4" s="7">
        <v>7.4</v>
      </c>
      <c t="n" r="D4" s="10">
        <v>21</v>
      </c>
      <c t="n" r="E4" s="10">
        <v>21</v>
      </c>
    </row>
    <row r="5" spans="1:5">
      <c t="s" r="A5" s="4">
        <v>411</v>
      </c>
      <c t="n" r="D5" s="8">
        <v>0.9</v>
      </c>
    </row>
    <row r="6" spans="1:5">
      <c t="s" r="A6" s="4">
        <v>412</v>
      </c>
    </row>
    <row r="7" spans="1:5">
      <c t="s" r="A7" s="3">
        <v>175</v>
      </c>
    </row>
    <row r="8" spans="1:5">
      <c t="s" r="A8" s="4">
        <v>410</v>
      </c>
      <c t="n" r="C8" s="8">
        <v>2.9</v>
      </c>
      <c t="n" r="D8" s="8">
        <v>0.5</v>
      </c>
      <c t="n" r="E8" s="8">
        <v>6.8</v>
      </c>
    </row>
    <row r="9" spans="1:5">
      <c t="s" r="A9" s="4">
        <v>27</v>
      </c>
    </row>
    <row r="10" spans="1:5">
      <c t="s" r="A10" s="3">
        <v>175</v>
      </c>
    </row>
    <row r="11" spans="1:5">
      <c t="s" r="A11" s="4">
        <v>410</v>
      </c>
      <c t="n" r="B11" s="8">
        <v>2.2</v>
      </c>
      <c t="n" r="C11" s="8">
        <v>1.2</v>
      </c>
      <c t="n" r="D11" s="8">
        <v>4.9</v>
      </c>
      <c t="n" r="E11" s="8">
        <v>3.8</v>
      </c>
    </row>
    <row r="12" spans="1:5">
      <c t="s" r="A12" s="4">
        <v>31</v>
      </c>
    </row>
    <row r="13" spans="1:5">
      <c t="s" r="A13" s="3">
        <v>175</v>
      </c>
    </row>
    <row r="14" spans="1:5">
      <c t="s" r="A14" s="4">
        <v>410</v>
      </c>
      <c t="n" r="B14" s="8">
        <v>2.5</v>
      </c>
      <c t="n" r="C14" s="8">
        <v>1.9</v>
      </c>
      <c t="n" r="D14" s="8">
        <v>6.7</v>
      </c>
      <c t="n" r="E14" s="8">
        <v>5.6</v>
      </c>
    </row>
    <row r="15" spans="1:5">
      <c t="s" r="A15" s="4">
        <v>32</v>
      </c>
    </row>
    <row r="16" spans="1:5">
      <c t="s" r="A16" s="3">
        <v>175</v>
      </c>
    </row>
    <row r="17" spans="1:5">
      <c t="s" r="A17" s="4">
        <v>410</v>
      </c>
      <c t="n" r="B17" s="7">
        <v>3.5</v>
      </c>
      <c t="n" r="C17" s="7">
        <v>4.3</v>
      </c>
      <c t="n" r="D17" s="7">
        <v>9.4</v>
      </c>
      <c t="n" r="E17" s="7">
        <v>1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67</v>
      </c>
    </row>
    <row r="2" spans="1:3">
      <c t="s" r="A2" s="3">
        <v>68</v>
      </c>
    </row>
    <row r="3" spans="1:3">
      <c t="s" r="A3" s="4">
        <v>69</v>
      </c>
      <c t="n" r="B3" s="7">
        <v>157.2</v>
      </c>
      <c t="n" r="C3" s="7">
        <v>14.5</v>
      </c>
    </row>
    <row r="4" spans="1:3">
      <c t="s" r="A4" s="4">
        <v>70</v>
      </c>
      <c t="n" r="B4" s="8">
        <v>160.2</v>
      </c>
      <c t="n" r="C4" s="8">
        <v>150.5</v>
      </c>
    </row>
    <row r="5" spans="1:3">
      <c t="s" r="A5" s="4">
        <v>71</v>
      </c>
      <c t="n" r="B5" s="8">
        <v>107.2</v>
      </c>
      <c t="n" r="C5" s="8">
        <v>99.7</v>
      </c>
    </row>
    <row r="6" spans="1:3">
      <c t="s" r="A6" s="4">
        <v>72</v>
      </c>
      <c t="n" r="B6" s="8">
        <v>58.7</v>
      </c>
      <c t="n" r="C6" s="8">
        <v>46.1</v>
      </c>
    </row>
    <row r="7" spans="1:3">
      <c t="s" r="A7" s="4">
        <v>73</v>
      </c>
      <c t="n" r="B7" s="8">
        <v>483.3</v>
      </c>
      <c t="n" r="C7" s="8">
        <v>310.8</v>
      </c>
    </row>
    <row r="8" spans="1:3">
      <c t="s" r="A8" s="4">
        <v>74</v>
      </c>
      <c t="n" r="B8" s="8">
        <v>168.1</v>
      </c>
      <c t="n" r="C8" s="8">
        <v>143.2</v>
      </c>
    </row>
    <row r="9" spans="1:3">
      <c t="s" r="A9" s="4">
        <v>75</v>
      </c>
      <c t="n" r="B9" s="8">
        <v>21.9</v>
      </c>
      <c t="n" r="C9" s="8">
        <v>27.4</v>
      </c>
    </row>
    <row r="10" spans="1:3">
      <c t="s" r="A10" s="4">
        <v>76</v>
      </c>
      <c t="n" r="B10" s="8">
        <v>30.1</v>
      </c>
      <c t="n" r="C10" s="8">
        <v>30.3</v>
      </c>
    </row>
    <row r="11" spans="1:3">
      <c t="s" r="A11" s="4">
        <v>77</v>
      </c>
      <c t="n" r="B11" s="8">
        <v>1.5</v>
      </c>
      <c t="n" r="C11" s="8">
        <v>0.9</v>
      </c>
    </row>
    <row r="12" spans="1:3">
      <c t="s" r="A12" s="4">
        <v>78</v>
      </c>
      <c t="n" r="B12" s="8">
        <v>704.9</v>
      </c>
      <c t="n" r="C12" s="8">
        <v>512.6</v>
      </c>
    </row>
    <row r="13" spans="1:3">
      <c t="s" r="A13" s="3">
        <v>79</v>
      </c>
    </row>
    <row r="14" spans="1:3">
      <c t="s" r="A14" s="4">
        <v>80</v>
      </c>
      <c t="n" r="B14" s="8">
        <v>111.7</v>
      </c>
      <c t="n" r="C14" s="8">
        <v>77.90000000000001</v>
      </c>
    </row>
    <row r="15" spans="1:3">
      <c t="s" r="A15" s="4">
        <v>81</v>
      </c>
      <c t="n" r="B15" s="8">
        <v>27.3</v>
      </c>
      <c t="n" r="C15" s="8">
        <v>17.7</v>
      </c>
    </row>
    <row r="16" spans="1:3">
      <c t="s" r="A16" s="4">
        <v>82</v>
      </c>
      <c t="n" r="B16" s="6">
        <v>2</v>
      </c>
      <c t="n" r="C16" s="8">
        <v>3.7</v>
      </c>
    </row>
    <row r="17" spans="1:3">
      <c t="s" r="A17" s="4">
        <v>83</v>
      </c>
      <c t="n" r="B17" s="8">
        <v>18.2</v>
      </c>
      <c t="n" r="C17" s="8">
        <v>11.5</v>
      </c>
    </row>
    <row r="18" spans="1:3">
      <c t="s" r="A18" s="4">
        <v>84</v>
      </c>
      <c t="n" r="B18" s="8">
        <v>9.800000000000001</v>
      </c>
      <c t="n" r="C18" s="8">
        <v>11.4</v>
      </c>
    </row>
    <row r="19" spans="1:3">
      <c t="s" r="A19" s="4">
        <v>85</v>
      </c>
      <c t="n" r="B19" s="6">
        <v>169</v>
      </c>
      <c t="n" r="C19" s="8">
        <v>122.2</v>
      </c>
    </row>
    <row r="20" spans="1:3">
      <c t="s" r="A20" s="4">
        <v>86</v>
      </c>
      <c t="n" r="B20" s="8">
        <v>14.7</v>
      </c>
      <c t="n" r="C20" s="6">
        <v>0</v>
      </c>
    </row>
    <row r="21" spans="1:3">
      <c t="s" r="A21" s="4">
        <v>87</v>
      </c>
      <c t="n" r="B21" s="8">
        <v>8.699999999999999</v>
      </c>
      <c t="n" r="C21" s="8">
        <v>9.800000000000001</v>
      </c>
    </row>
    <row r="22" spans="1:3">
      <c t="s" r="A22" s="4">
        <v>88</v>
      </c>
      <c t="n" r="B22" s="7">
        <v>192.4</v>
      </c>
      <c t="n" r="C22" s="10">
        <v>132</v>
      </c>
    </row>
    <row r="23" spans="1:3">
      <c t="s" r="A23" s="4">
        <v>89</v>
      </c>
      <c t="s" r="B23" s="4">
        <v>90</v>
      </c>
      <c t="s" r="C23" s="4">
        <v>90</v>
      </c>
    </row>
    <row r="24" spans="1:3">
      <c t="s" r="A24" s="3">
        <v>91</v>
      </c>
    </row>
    <row r="25" spans="1:3">
      <c t="s" r="A25" s="4">
        <v>92</v>
      </c>
      <c t="n" r="B25" s="7">
        <v>35.8</v>
      </c>
      <c t="n" r="C25" s="10">
        <v>0</v>
      </c>
    </row>
    <row r="26" spans="1:3">
      <c t="s" r="A26" s="3">
        <v>93</v>
      </c>
    </row>
    <row r="27" spans="1:3">
      <c t="s" r="A27" s="4">
        <v>94</v>
      </c>
      <c t="n" r="B27" s="6">
        <v>0</v>
      </c>
      <c t="n" r="C27" s="8">
        <v>368.1</v>
      </c>
    </row>
    <row r="28" spans="1:3">
      <c t="s" r="A28" s="4">
        <v>95</v>
      </c>
      <c t="n" r="B28" s="8">
        <v>0.1</v>
      </c>
      <c t="n" r="C28" s="6">
        <v>0</v>
      </c>
    </row>
    <row r="29" spans="1:3">
      <c t="s" r="A29" s="4">
        <v>96</v>
      </c>
      <c t="n" r="B29" s="8">
        <v>461.1</v>
      </c>
      <c t="n" r="C29" s="6">
        <v>0</v>
      </c>
    </row>
    <row r="30" spans="1:3">
      <c t="s" r="A30" s="4">
        <v>97</v>
      </c>
      <c t="n" r="B30" s="8">
        <v>6.2</v>
      </c>
      <c t="n" r="C30" s="6">
        <v>0</v>
      </c>
    </row>
    <row r="31" spans="1:3">
      <c t="s" r="A31" s="4">
        <v>98</v>
      </c>
      <c t="n" r="B31" s="8">
        <v>9.300000000000001</v>
      </c>
      <c t="n" r="C31" s="8">
        <v>12.5</v>
      </c>
    </row>
    <row r="32" spans="1:3">
      <c t="s" r="A32" s="4">
        <v>99</v>
      </c>
      <c t="n" r="B32" s="8">
        <v>476.7</v>
      </c>
      <c t="n" r="C32" s="8">
        <v>380.6</v>
      </c>
    </row>
    <row r="33" spans="1:3">
      <c t="s" r="A33" s="4">
        <v>100</v>
      </c>
      <c t="n" r="B33" s="8">
        <v>704.9</v>
      </c>
      <c t="n" r="C33" s="8">
        <v>512.6</v>
      </c>
    </row>
    <row r="34" spans="1:3">
      <c t="s" r="A34" s="4">
        <v>101</v>
      </c>
    </row>
    <row r="35" spans="1:3">
      <c t="s" r="A35" s="3">
        <v>91</v>
      </c>
    </row>
    <row r="36" spans="1:3">
      <c t="s" r="A36" s="4">
        <v>102</v>
      </c>
      <c t="n" r="B36" s="7">
        <v>35.8</v>
      </c>
      <c t="n" r="C36" s="10">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6"/>
  </cols>
  <sheetData>
    <row r="1" spans="1:6">
      <c t="s" r="A1" s="1">
        <v>413</v>
      </c>
      <c t="s" r="B1" s="2">
        <v>23</v>
      </c>
      <c t="s" r="D1" s="2">
        <v>1</v>
      </c>
      <c t="s" r="F1" s="2">
        <v>414</v>
      </c>
    </row>
    <row r="2" spans="1:6">
      <c t="s" r="B2" s="2">
        <v>2</v>
      </c>
      <c t="s" r="C2" s="2">
        <v>253</v>
      </c>
      <c t="s" r="D2" s="2">
        <v>2</v>
      </c>
      <c t="s" r="E2" s="2">
        <v>24</v>
      </c>
      <c t="s" r="F2" s="2">
        <v>67</v>
      </c>
    </row>
    <row r="3" spans="1:6">
      <c t="s" r="A3" s="3">
        <v>175</v>
      </c>
    </row>
    <row r="4" spans="1:6">
      <c t="s" r="A4" s="4">
        <v>415</v>
      </c>
      <c t="n" r="D4" s="7">
        <v>5.2</v>
      </c>
      <c t="n" r="E4" s="7">
        <v>6.5</v>
      </c>
    </row>
    <row r="5" spans="1:6">
      <c t="s" r="A5" s="4">
        <v>416</v>
      </c>
    </row>
    <row r="6" spans="1:6">
      <c t="s" r="A6" s="3">
        <v>175</v>
      </c>
    </row>
    <row r="7" spans="1:6">
      <c t="s" r="A7" s="4">
        <v>417</v>
      </c>
      <c t="n" r="D7" s="6">
        <v>0</v>
      </c>
      <c t="n" r="F7" s="6">
        <v>0</v>
      </c>
    </row>
    <row r="8" spans="1:6">
      <c t="s" r="A8" s="4">
        <v>418</v>
      </c>
      <c t="n" r="B8" s="7">
        <v>0.7</v>
      </c>
      <c t="n" r="D8" s="7">
        <v>0.7</v>
      </c>
    </row>
    <row r="9" spans="1:6">
      <c t="s" r="A9" s="4">
        <v>419</v>
      </c>
    </row>
    <row r="10" spans="1:6">
      <c t="s" r="A10" s="3">
        <v>175</v>
      </c>
    </row>
    <row r="11" spans="1:6">
      <c t="s" r="A11" s="4">
        <v>420</v>
      </c>
      <c t="n" r="D11" s="6">
        <v>1900000</v>
      </c>
    </row>
    <row r="12" spans="1:6">
      <c t="s" r="A12" s="4">
        <v>421</v>
      </c>
      <c t="n" r="B12" s="7">
        <v>42.4</v>
      </c>
      <c t="n" r="D12" s="7">
        <v>42.4</v>
      </c>
    </row>
    <row r="13" spans="1:6">
      <c t="s" r="A13" s="4">
        <v>422</v>
      </c>
      <c t="s" r="D13" s="4">
        <v>423</v>
      </c>
    </row>
    <row r="14" spans="1:6">
      <c t="s" r="A14" s="4">
        <v>424</v>
      </c>
    </row>
    <row r="15" spans="1:6">
      <c t="s" r="A15" s="3">
        <v>175</v>
      </c>
    </row>
    <row r="16" spans="1:6">
      <c t="s" r="A16" s="4">
        <v>425</v>
      </c>
      <c t="n" r="C16" s="7">
        <v>0.1</v>
      </c>
    </row>
    <row r="17" spans="1:6">
      <c t="s" r="A17" s="4">
        <v>420</v>
      </c>
      <c t="n" r="D17" s="6">
        <v>41000</v>
      </c>
    </row>
    <row r="18" spans="1:6">
      <c t="s" r="A18" s="4">
        <v>426</v>
      </c>
      <c t="n" r="D18" s="7">
        <v>0.8</v>
      </c>
    </row>
    <row r="19" spans="1:6">
      <c t="s" r="A19" s="4">
        <v>427</v>
      </c>
      <c t="s" r="D19" s="4">
        <v>428</v>
      </c>
    </row>
    <row r="20" spans="1:6">
      <c t="s" r="A20" s="4">
        <v>429</v>
      </c>
    </row>
    <row r="21" spans="1:6">
      <c t="s" r="A21" s="3">
        <v>175</v>
      </c>
    </row>
    <row r="22" spans="1:6">
      <c t="s" r="A22" s="4">
        <v>420</v>
      </c>
      <c t="n" r="D22" s="6">
        <v>1900000</v>
      </c>
    </row>
    <row r="23" spans="1:6">
      <c t="s" r="A23" s="4">
        <v>426</v>
      </c>
      <c t="n" r="D23" s="7">
        <v>37.7</v>
      </c>
    </row>
    <row r="24" spans="1:6">
      <c t="s" r="A24" s="4">
        <v>427</v>
      </c>
      <c t="s" r="D24" s="4">
        <v>428</v>
      </c>
    </row>
    <row r="25" spans="1:6">
      <c t="s" r="A25" s="4">
        <v>430</v>
      </c>
      <c t="s" r="D25" s="4">
        <v>431</v>
      </c>
    </row>
    <row r="26" spans="1:6">
      <c t="s" r="A26" s="4">
        <v>432</v>
      </c>
    </row>
    <row r="27" spans="1:6">
      <c t="s" r="A27" s="3">
        <v>175</v>
      </c>
    </row>
    <row r="28" spans="1:6">
      <c t="s" r="A28" s="4">
        <v>433</v>
      </c>
      <c t="s" r="D28" s="4">
        <v>434</v>
      </c>
    </row>
    <row r="29" spans="1:6">
      <c t="s" r="A29" s="4">
        <v>435</v>
      </c>
      <c t="s" r="D29" s="4">
        <v>4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20"/>
  </cols>
  <sheetData>
    <row r="1" spans="1:2">
      <c t="s" r="A1" s="1">
        <v>436</v>
      </c>
      <c t="s" r="B1" s="2">
        <v>1</v>
      </c>
    </row>
    <row r="2" spans="1:2">
      <c t="s" r="B2" s="2">
        <v>437</v>
      </c>
    </row>
    <row r="3" spans="1:2">
      <c t="s" r="A3" s="4">
        <v>292</v>
      </c>
    </row>
    <row r="4" spans="1:2">
      <c t="s" r="A4" s="3">
        <v>438</v>
      </c>
    </row>
    <row r="5" spans="1:2">
      <c t="s" r="A5" s="4">
        <v>439</v>
      </c>
      <c t="n" r="B5" s="6">
        <v>1700</v>
      </c>
    </row>
    <row r="6" spans="1:2">
      <c t="s" r="A6" s="4">
        <v>420</v>
      </c>
      <c t="n" r="B6" s="6">
        <v>1900</v>
      </c>
    </row>
    <row r="7" spans="1:2">
      <c t="s" r="A7" s="4">
        <v>440</v>
      </c>
      <c t="n" r="B7" s="6">
        <v>-700</v>
      </c>
    </row>
    <row r="8" spans="1:2">
      <c t="s" r="A8" s="4">
        <v>441</v>
      </c>
      <c t="n" r="B8" s="6">
        <v>-200</v>
      </c>
    </row>
    <row r="9" spans="1:2">
      <c t="s" r="A9" s="4">
        <v>442</v>
      </c>
      <c t="n" r="B9" s="6">
        <v>2700</v>
      </c>
    </row>
    <row r="10" spans="1:2">
      <c t="s" r="A10" s="4">
        <v>429</v>
      </c>
    </row>
    <row r="11" spans="1:2">
      <c t="s" r="A11" s="3">
        <v>438</v>
      </c>
    </row>
    <row r="12" spans="1:2">
      <c t="s" r="A12" s="4">
        <v>439</v>
      </c>
      <c t="n" r="B12" s="6">
        <v>1500</v>
      </c>
    </row>
    <row r="13" spans="1:2">
      <c t="s" r="A13" s="4">
        <v>420</v>
      </c>
      <c t="n" r="B13" s="6">
        <v>1900</v>
      </c>
    </row>
    <row r="14" spans="1:2">
      <c t="s" r="A14" s="4">
        <v>440</v>
      </c>
      <c t="n" r="B14" s="6">
        <v>-600</v>
      </c>
    </row>
    <row r="15" spans="1:2">
      <c t="s" r="A15" s="4">
        <v>441</v>
      </c>
      <c t="n" r="B15" s="6">
        <v>-200</v>
      </c>
    </row>
    <row r="16" spans="1:2">
      <c t="s" r="A16" s="4">
        <v>442</v>
      </c>
      <c t="n" r="B16" s="6">
        <v>2600</v>
      </c>
    </row>
    <row r="17" spans="1:2">
      <c t="s" r="A17" s="4">
        <v>443</v>
      </c>
    </row>
    <row r="18" spans="1:2">
      <c t="s" r="A18" s="3">
        <v>438</v>
      </c>
    </row>
    <row r="19" spans="1:2">
      <c t="s" r="A19" s="4">
        <v>439</v>
      </c>
      <c t="n" r="B19" s="6">
        <v>200</v>
      </c>
    </row>
    <row r="20" spans="1:2">
      <c t="s" r="A20" s="4">
        <v>420</v>
      </c>
      <c t="n" r="B20" s="6">
        <v>41</v>
      </c>
    </row>
    <row r="21" spans="1:2">
      <c t="s" r="A21" s="4">
        <v>440</v>
      </c>
      <c t="n" r="B21" s="6">
        <v>-100</v>
      </c>
    </row>
    <row r="22" spans="1:2">
      <c t="s" r="A22" s="4">
        <v>441</v>
      </c>
      <c t="n" r="B22" s="6">
        <v>0</v>
      </c>
    </row>
    <row r="23" spans="1:2">
      <c t="s" r="A23" s="4">
        <v>442</v>
      </c>
      <c t="n" r="B23" s="6">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1"/>
  </cols>
  <sheetData>
    <row r="1" spans="1:2">
      <c t="s" r="A1" s="1">
        <v>444</v>
      </c>
      <c t="s" r="B1" s="2">
        <v>1</v>
      </c>
    </row>
    <row r="2" spans="1:2">
      <c t="s" r="B2" s="2">
        <v>296</v>
      </c>
    </row>
    <row r="3" spans="1:2">
      <c t="s" r="A3" s="3">
        <v>445</v>
      </c>
    </row>
    <row r="4" spans="1:2">
      <c t="s" r="A4" s="4">
        <v>378</v>
      </c>
      <c t="n" r="B4" s="7">
        <v>1.7</v>
      </c>
    </row>
    <row r="5" spans="1:2">
      <c t="n" r="A5" s="6">
        <v>2017</v>
      </c>
      <c t="n" r="B5" s="8">
        <v>6.8</v>
      </c>
    </row>
    <row r="6" spans="1:2">
      <c t="n" r="A6" s="6">
        <v>2018</v>
      </c>
      <c t="n" r="B6" s="8">
        <v>5.6</v>
      </c>
    </row>
    <row r="7" spans="1:2">
      <c t="n" r="A7" s="6">
        <v>2019</v>
      </c>
      <c t="n" r="B7" s="8">
        <v>3.9</v>
      </c>
    </row>
    <row r="8" spans="1:2">
      <c t="n" r="A8" s="6">
        <v>2020</v>
      </c>
      <c t="n" r="B8" s="8">
        <v>2.8</v>
      </c>
    </row>
    <row r="9" spans="1:2">
      <c t="s" r="A9" s="4">
        <v>379</v>
      </c>
      <c t="n" r="B9" s="8">
        <v>5.7</v>
      </c>
    </row>
    <row r="10" spans="1:2">
      <c t="s" r="A10" s="4">
        <v>446</v>
      </c>
      <c t="n" r="B10" s="8">
        <v>26.5</v>
      </c>
    </row>
    <row r="11" spans="1:2">
      <c t="s" r="A11" s="4">
        <v>447</v>
      </c>
      <c t="n" r="B11" s="8">
        <v>0.7</v>
      </c>
    </row>
    <row r="12" spans="1:2">
      <c t="s" r="A12" s="3">
        <v>448</v>
      </c>
    </row>
    <row r="13" spans="1:2">
      <c t="s" r="A13" s="4">
        <v>449</v>
      </c>
      <c t="n" r="B13" s="7">
        <v>164.4</v>
      </c>
    </row>
    <row r="14" spans="1:2">
      <c t="s" r="A14" s="4">
        <v>450</v>
      </c>
      <c t="s" r="B14" s="4">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2</v>
      </c>
      <c t="s" r="B1" s="2">
        <v>23</v>
      </c>
      <c t="s" r="D1" s="2">
        <v>1</v>
      </c>
    </row>
    <row r="2" spans="1:5">
      <c t="s" r="B2" s="2">
        <v>2</v>
      </c>
      <c t="s" r="C2" s="2">
        <v>24</v>
      </c>
      <c t="s" r="D2" s="2">
        <v>2</v>
      </c>
      <c t="s" r="E2" s="2">
        <v>24</v>
      </c>
    </row>
    <row r="3" spans="1:5">
      <c t="s" r="A3" s="3">
        <v>453</v>
      </c>
    </row>
    <row r="4" spans="1:5">
      <c t="s" r="A4" s="4">
        <v>357</v>
      </c>
      <c t="n" r="B4" s="7">
        <v>3.1</v>
      </c>
      <c t="n" r="C4" s="10">
        <v>2</v>
      </c>
      <c t="n" r="D4" s="7">
        <v>2.8</v>
      </c>
      <c t="n" r="E4" s="7">
        <v>2.7</v>
      </c>
    </row>
    <row r="5" spans="1:5">
      <c t="s" r="A5" s="4">
        <v>454</v>
      </c>
      <c t="n" r="B5" s="8">
        <v>0.8</v>
      </c>
      <c t="n" r="C5" s="8">
        <v>0.8</v>
      </c>
      <c t="n" r="D5" s="8">
        <v>2.5</v>
      </c>
      <c t="n" r="E5" s="8">
        <v>2.3</v>
      </c>
    </row>
    <row r="6" spans="1:5">
      <c t="s" r="A6" s="4">
        <v>455</v>
      </c>
      <c t="n" r="B6" s="8">
        <v>-0.8</v>
      </c>
      <c t="n" r="C6" s="8">
        <v>-0.7</v>
      </c>
      <c t="n" r="D6" s="8">
        <v>-2.3</v>
      </c>
      <c t="n" r="E6" s="8">
        <v>-2.8</v>
      </c>
    </row>
    <row r="7" spans="1:5">
      <c t="s" r="A7" s="4">
        <v>456</v>
      </c>
      <c t="n" r="B7" s="8">
        <v>-1.3</v>
      </c>
      <c t="n" r="C7" s="8">
        <v>-0.3</v>
      </c>
      <c t="n" r="D7" s="8">
        <v>-1.2</v>
      </c>
      <c t="n" r="E7" s="8">
        <v>-0.4</v>
      </c>
    </row>
    <row r="8" spans="1:5">
      <c t="s" r="A8" s="4">
        <v>360</v>
      </c>
      <c t="n" r="B8" s="7">
        <v>1.8</v>
      </c>
      <c t="n" r="C8" s="7">
        <v>1.8</v>
      </c>
      <c t="n" r="D8" s="7">
        <v>1.8</v>
      </c>
      <c t="n" r="E8" s="7">
        <v>1.8</v>
      </c>
    </row>
    <row r="9" spans="1:5">
      <c t="s" r="A9" s="4">
        <v>457</v>
      </c>
    </row>
    <row r="10" spans="1:5">
      <c t="s" r="A10" s="3">
        <v>458</v>
      </c>
    </row>
    <row r="11" spans="1:5">
      <c t="s" r="A11" s="4">
        <v>459</v>
      </c>
      <c t="s" r="D11" s="4">
        <v>460</v>
      </c>
    </row>
    <row r="12" spans="1:5">
      <c t="s" r="A12" s="4">
        <v>461</v>
      </c>
    </row>
    <row r="13" spans="1:5">
      <c t="s" r="A13" s="3">
        <v>458</v>
      </c>
    </row>
    <row r="14" spans="1:5">
      <c t="s" r="A14" s="4">
        <v>459</v>
      </c>
      <c t="s" r="D14" s="4">
        <v>4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8"/>
    <col customWidth="1" max="5" min="5" width="21"/>
  </cols>
  <sheetData>
    <row r="1" spans="1:5">
      <c t="s" r="A1" s="1">
        <v>463</v>
      </c>
      <c t="s" r="B1" s="2">
        <v>23</v>
      </c>
      <c t="s" r="D1" s="2">
        <v>1</v>
      </c>
    </row>
    <row r="2" spans="1:5">
      <c t="s" r="B2" s="2">
        <v>296</v>
      </c>
      <c t="s" r="C2" s="2">
        <v>381</v>
      </c>
      <c t="s" r="D2" s="2">
        <v>464</v>
      </c>
      <c t="s" r="E2" s="2">
        <v>381</v>
      </c>
    </row>
    <row r="3" spans="1:5">
      <c t="s" r="A3" s="3">
        <v>182</v>
      </c>
    </row>
    <row r="4" spans="1:5">
      <c t="s" r="A4" s="4">
        <v>465</v>
      </c>
      <c t="n" r="D4" s="6">
        <v>2</v>
      </c>
    </row>
    <row r="5" spans="1:5">
      <c t="s" r="A5" s="3">
        <v>466</v>
      </c>
    </row>
    <row r="6" spans="1:5">
      <c t="s" r="A6" s="4">
        <v>26</v>
      </c>
      <c t="n" r="B6" s="7">
        <v>230.4</v>
      </c>
      <c t="n" r="C6" s="7">
        <v>198.7</v>
      </c>
      <c t="n" r="D6" s="7">
        <v>661.3</v>
      </c>
      <c t="n" r="E6" s="7">
        <v>628.2</v>
      </c>
    </row>
    <row r="7" spans="1:5">
      <c t="s" r="A7" s="4">
        <v>29</v>
      </c>
      <c t="n" r="B7" s="8">
        <v>62.8</v>
      </c>
      <c t="n" r="C7" s="8">
        <v>57.1</v>
      </c>
      <c t="n" r="D7" s="8">
        <v>197.8</v>
      </c>
      <c t="n" r="E7" s="8">
        <v>194.3</v>
      </c>
    </row>
    <row r="8" spans="1:5">
      <c t="s" r="A8" s="4">
        <v>467</v>
      </c>
    </row>
    <row r="9" spans="1:5">
      <c t="s" r="A9" s="3">
        <v>466</v>
      </c>
    </row>
    <row r="10" spans="1:5">
      <c t="s" r="A10" s="4">
        <v>26</v>
      </c>
      <c t="n" r="B10" s="8">
        <v>230.4</v>
      </c>
      <c t="n" r="C10" s="8">
        <v>198.7</v>
      </c>
      <c t="n" r="D10" s="8">
        <v>661.3</v>
      </c>
      <c t="n" r="E10" s="8">
        <v>628.2</v>
      </c>
    </row>
    <row r="11" spans="1:5">
      <c t="s" r="A11" s="4">
        <v>29</v>
      </c>
      <c t="n" r="B11" s="8">
        <v>74.2</v>
      </c>
      <c t="n" r="C11" s="8">
        <v>60.7</v>
      </c>
      <c t="n" r="D11" s="8">
        <v>215.3</v>
      </c>
      <c t="n" r="E11" s="8">
        <v>205.3</v>
      </c>
    </row>
    <row r="12" spans="1:5">
      <c t="s" r="A12" s="4">
        <v>468</v>
      </c>
    </row>
    <row r="13" spans="1:5">
      <c t="s" r="A13" s="3">
        <v>466</v>
      </c>
    </row>
    <row r="14" spans="1:5">
      <c t="s" r="A14" s="4">
        <v>117</v>
      </c>
      <c t="n" r="B14" s="8">
        <v>-2.2</v>
      </c>
      <c t="n" r="C14" s="8">
        <v>-1.3</v>
      </c>
      <c t="n" r="D14" s="8">
        <v>-4.9</v>
      </c>
      <c t="n" r="E14" s="8">
        <v>-3.9</v>
      </c>
    </row>
    <row r="15" spans="1:5">
      <c t="s" r="A15" s="4">
        <v>469</v>
      </c>
      <c t="n" r="B15" s="8">
        <v>-1.7</v>
      </c>
      <c t="n" r="C15" s="8">
        <v>-1.9</v>
      </c>
      <c t="n" r="D15" s="8">
        <v>-5.1</v>
      </c>
      <c t="n" r="E15" s="8">
        <v>-5.7</v>
      </c>
    </row>
    <row r="16" spans="1:5">
      <c t="s" r="A16" s="4">
        <v>470</v>
      </c>
      <c t="n" r="B16" s="8">
        <v>-7.5</v>
      </c>
      <c t="n" r="C16" s="8">
        <v>-0.4</v>
      </c>
      <c t="n" r="D16" s="8">
        <v>-7.5</v>
      </c>
      <c t="n" r="E16" s="8">
        <v>-1.4</v>
      </c>
    </row>
    <row r="17" spans="1:5">
      <c t="s" r="A17" s="4">
        <v>471</v>
      </c>
    </row>
    <row r="18" spans="1:5">
      <c t="s" r="A18" s="3">
        <v>466</v>
      </c>
    </row>
    <row r="19" spans="1:5">
      <c t="s" r="A19" s="4">
        <v>26</v>
      </c>
      <c t="n" r="B19" s="8">
        <v>197.2</v>
      </c>
      <c t="n" r="C19" s="8">
        <v>167.2</v>
      </c>
      <c t="n" r="D19" s="8">
        <v>560.1</v>
      </c>
      <c t="n" r="E19" s="8">
        <v>515.2</v>
      </c>
    </row>
    <row r="20" spans="1:5">
      <c t="s" r="A20" s="4">
        <v>29</v>
      </c>
      <c t="n" r="B20" s="8">
        <v>58.7</v>
      </c>
      <c t="n" r="C20" s="8">
        <v>47.1</v>
      </c>
      <c t="n" r="D20" s="8">
        <v>171.4</v>
      </c>
      <c t="n" r="E20" s="8">
        <v>150.3</v>
      </c>
    </row>
    <row r="21" spans="1:5">
      <c t="s" r="A21" s="4">
        <v>472</v>
      </c>
    </row>
    <row r="22" spans="1:5">
      <c t="s" r="A22" s="3">
        <v>466</v>
      </c>
    </row>
    <row r="23" spans="1:5">
      <c t="s" r="A23" s="4">
        <v>26</v>
      </c>
      <c t="n" r="B23" s="8">
        <v>33.2</v>
      </c>
      <c t="n" r="C23" s="8">
        <v>31.5</v>
      </c>
      <c t="n" r="D23" s="8">
        <v>101.2</v>
      </c>
      <c t="n" r="E23" s="6">
        <v>113</v>
      </c>
    </row>
    <row r="24" spans="1:5">
      <c t="s" r="A24" s="4">
        <v>29</v>
      </c>
      <c t="n" r="B24" s="7">
        <v>15.5</v>
      </c>
      <c t="n" r="C24" s="7">
        <v>13.6</v>
      </c>
      <c t="n" r="D24" s="7">
        <v>43.9</v>
      </c>
      <c t="n" r="E24" s="10">
        <v>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473</v>
      </c>
      <c t="s" r="B1" s="2">
        <v>23</v>
      </c>
      <c t="s" r="D1" s="2">
        <v>1</v>
      </c>
    </row>
    <row r="2" spans="1:5">
      <c t="s" r="B2" s="2">
        <v>2</v>
      </c>
      <c t="s" r="C2" s="2">
        <v>24</v>
      </c>
      <c t="s" r="D2" s="2">
        <v>2</v>
      </c>
      <c t="s" r="E2" s="2">
        <v>24</v>
      </c>
    </row>
    <row r="3" spans="1:5">
      <c t="s" r="A3" s="4">
        <v>474</v>
      </c>
    </row>
    <row r="4" spans="1:5">
      <c t="s" r="A4" s="3">
        <v>475</v>
      </c>
    </row>
    <row r="5" spans="1:5">
      <c t="s" r="A5" s="4">
        <v>476</v>
      </c>
      <c t="s" r="B5" s="4">
        <v>477</v>
      </c>
      <c t="s" r="C5" s="4">
        <v>478</v>
      </c>
      <c t="s" r="D5" s="4">
        <v>479</v>
      </c>
      <c t="s" r="E5" s="4">
        <v>480</v>
      </c>
    </row>
    <row r="6" spans="1:5">
      <c t="s" r="A6" s="4">
        <v>481</v>
      </c>
    </row>
    <row r="7" spans="1:5">
      <c t="s" r="A7" s="3">
        <v>475</v>
      </c>
    </row>
    <row r="8" spans="1:5">
      <c t="s" r="A8" s="4">
        <v>476</v>
      </c>
      <c t="s" r="B8" s="4">
        <v>482</v>
      </c>
      <c t="s" r="C8" s="4">
        <v>483</v>
      </c>
      <c t="s" r="D8" s="4">
        <v>484</v>
      </c>
      <c t="s" r="E8" s="4">
        <v>482</v>
      </c>
    </row>
    <row r="9" spans="1:5">
      <c t="s" r="A9" s="4">
        <v>485</v>
      </c>
    </row>
    <row r="10" spans="1:5">
      <c t="s" r="A10" s="3">
        <v>475</v>
      </c>
    </row>
    <row r="11" spans="1:5">
      <c t="s" r="A11" s="4">
        <v>476</v>
      </c>
      <c t="s" r="B11" s="4">
        <v>486</v>
      </c>
      <c t="s" r="C11" s="4">
        <v>487</v>
      </c>
      <c t="s" r="D11" s="4">
        <v>488</v>
      </c>
      <c t="s" r="E11" s="4">
        <v>489</v>
      </c>
    </row>
    <row r="12" spans="1:5">
      <c t="s" r="A12" s="4">
        <v>490</v>
      </c>
    </row>
    <row r="13" spans="1:5">
      <c t="s" r="A13" s="3">
        <v>475</v>
      </c>
    </row>
    <row r="14" spans="1:5">
      <c t="s" r="A14" s="4">
        <v>476</v>
      </c>
      <c t="s" r="B14" s="4">
        <v>491</v>
      </c>
      <c t="s" r="C14" s="4">
        <v>492</v>
      </c>
      <c t="s" r="D14" s="4">
        <v>491</v>
      </c>
      <c t="s" r="E14" s="4">
        <v>493</v>
      </c>
    </row>
    <row r="15" spans="1:5">
      <c t="s" r="A15" s="4">
        <v>494</v>
      </c>
    </row>
    <row r="16" spans="1:5">
      <c t="s" r="A16" s="3">
        <v>475</v>
      </c>
    </row>
    <row r="17" spans="1:5">
      <c t="s" r="A17" s="4">
        <v>476</v>
      </c>
      <c t="s" r="B17" s="4">
        <v>495</v>
      </c>
      <c t="s" r="C17" s="4">
        <v>496</v>
      </c>
      <c t="s" r="D17" s="4">
        <v>497</v>
      </c>
      <c t="s" r="E17" s="4">
        <v>4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7"/>
    <col customWidth="1" max="5" min="5" width="21"/>
  </cols>
  <sheetData>
    <row r="1" spans="1:5">
      <c t="s" r="A1" s="1">
        <v>499</v>
      </c>
      <c t="s" r="B1" s="2">
        <v>23</v>
      </c>
      <c t="s" r="D1" s="2">
        <v>1</v>
      </c>
    </row>
    <row r="2" spans="1:5">
      <c t="s" r="B2" s="2">
        <v>296</v>
      </c>
      <c t="s" r="C2" s="2">
        <v>381</v>
      </c>
      <c t="s" r="D2" s="2">
        <v>500</v>
      </c>
      <c t="s" r="E2" s="2">
        <v>381</v>
      </c>
    </row>
    <row r="3" spans="1:5">
      <c t="s" r="A3" s="3">
        <v>182</v>
      </c>
    </row>
    <row r="4" spans="1:5">
      <c t="s" r="A4" s="4">
        <v>501</v>
      </c>
      <c t="n" r="D4" s="6">
        <v>3</v>
      </c>
    </row>
    <row r="5" spans="1:5">
      <c t="s" r="A5" s="3">
        <v>466</v>
      </c>
    </row>
    <row r="6" spans="1:5">
      <c t="s" r="A6" s="4">
        <v>502</v>
      </c>
      <c t="n" r="B6" s="7">
        <v>230.4</v>
      </c>
      <c t="n" r="C6" s="7">
        <v>198.7</v>
      </c>
      <c t="n" r="D6" s="7">
        <v>661.3</v>
      </c>
      <c t="n" r="E6" s="7">
        <v>628.2</v>
      </c>
    </row>
    <row r="7" spans="1:5">
      <c t="s" r="A7" s="4">
        <v>503</v>
      </c>
    </row>
    <row r="8" spans="1:5">
      <c t="s" r="A8" s="3">
        <v>466</v>
      </c>
    </row>
    <row r="9" spans="1:5">
      <c t="s" r="A9" s="4">
        <v>502</v>
      </c>
      <c t="n" r="B9" s="8">
        <v>68.3</v>
      </c>
      <c t="n" r="C9" s="8">
        <v>82.2</v>
      </c>
      <c t="n" r="D9" s="8">
        <v>221.9</v>
      </c>
      <c t="n" r="E9" s="8">
        <v>229.6</v>
      </c>
    </row>
    <row r="10" spans="1:5">
      <c t="s" r="A10" s="4">
        <v>504</v>
      </c>
    </row>
    <row r="11" spans="1:5">
      <c t="s" r="A11" s="3">
        <v>466</v>
      </c>
    </row>
    <row r="12" spans="1:5">
      <c t="s" r="A12" s="4">
        <v>502</v>
      </c>
      <c t="n" r="B12" s="8">
        <v>28.8</v>
      </c>
      <c t="n" r="C12" s="8">
        <v>42.2</v>
      </c>
      <c t="n" r="D12" s="8">
        <v>91.3</v>
      </c>
      <c t="n" r="E12" s="8">
        <v>125.7</v>
      </c>
    </row>
    <row r="13" spans="1:5">
      <c t="s" r="A13" s="4">
        <v>505</v>
      </c>
    </row>
    <row r="14" spans="1:5">
      <c t="s" r="A14" s="3">
        <v>466</v>
      </c>
    </row>
    <row r="15" spans="1:5">
      <c t="s" r="A15" s="4">
        <v>502</v>
      </c>
      <c t="n" r="B15" s="8">
        <v>34.4</v>
      </c>
      <c t="n" r="C15" s="8">
        <v>30.9</v>
      </c>
      <c t="n" r="D15" s="8">
        <v>112.7</v>
      </c>
      <c t="n" r="E15" s="6">
        <v>81</v>
      </c>
    </row>
    <row r="16" spans="1:5">
      <c t="s" r="A16" s="4">
        <v>506</v>
      </c>
    </row>
    <row r="17" spans="1:5">
      <c t="s" r="A17" s="3">
        <v>466</v>
      </c>
    </row>
    <row r="18" spans="1:5">
      <c t="s" r="A18" s="4">
        <v>502</v>
      </c>
      <c t="n" r="B18" s="8">
        <v>5.1</v>
      </c>
      <c t="n" r="C18" s="8">
        <v>9.1</v>
      </c>
      <c t="n" r="D18" s="8">
        <v>17.9</v>
      </c>
      <c t="n" r="E18" s="8">
        <v>22.9</v>
      </c>
    </row>
    <row r="19" spans="1:5">
      <c t="s" r="A19" s="4">
        <v>507</v>
      </c>
    </row>
    <row r="20" spans="1:5">
      <c t="s" r="A20" s="3">
        <v>466</v>
      </c>
    </row>
    <row r="21" spans="1:5">
      <c t="s" r="A21" s="4">
        <v>502</v>
      </c>
      <c t="n" r="B21" s="8">
        <v>135.2</v>
      </c>
      <c t="n" r="C21" s="6">
        <v>87</v>
      </c>
      <c t="n" r="D21" s="8">
        <v>350.1</v>
      </c>
      <c t="n" r="E21" s="8">
        <v>300.2</v>
      </c>
    </row>
    <row r="22" spans="1:5">
      <c t="s" r="A22" s="4">
        <v>508</v>
      </c>
    </row>
    <row r="23" spans="1:5">
      <c t="s" r="A23" s="3">
        <v>466</v>
      </c>
    </row>
    <row r="24" spans="1:5">
      <c t="s" r="A24" s="4">
        <v>502</v>
      </c>
      <c t="n" r="B24" s="8">
        <v>67.90000000000001</v>
      </c>
      <c t="n" r="C24" s="8">
        <v>24.3</v>
      </c>
      <c t="n" r="D24" s="8">
        <v>150.5</v>
      </c>
      <c t="n" r="E24" s="6">
        <v>87</v>
      </c>
    </row>
    <row r="25" spans="1:5">
      <c t="s" r="A25" s="4">
        <v>509</v>
      </c>
    </row>
    <row r="26" spans="1:5">
      <c t="s" r="A26" s="3">
        <v>466</v>
      </c>
    </row>
    <row r="27" spans="1:5">
      <c t="s" r="A27" s="4">
        <v>502</v>
      </c>
      <c t="n" r="B27" s="8">
        <v>19.8</v>
      </c>
      <c t="n" r="C27" s="8">
        <v>12.9</v>
      </c>
      <c t="n" r="D27" s="8">
        <v>65.8</v>
      </c>
      <c t="n" r="E27" s="8">
        <v>83.7</v>
      </c>
    </row>
    <row r="28" spans="1:5">
      <c t="s" r="A28" s="4">
        <v>510</v>
      </c>
    </row>
    <row r="29" spans="1:5">
      <c t="s" r="A29" s="3">
        <v>466</v>
      </c>
    </row>
    <row r="30" spans="1:5">
      <c t="s" r="A30" s="4">
        <v>502</v>
      </c>
      <c t="n" r="B30" s="8">
        <v>20.5</v>
      </c>
      <c t="n" r="C30" s="8">
        <v>13.7</v>
      </c>
      <c t="n" r="D30" s="8">
        <v>64.5</v>
      </c>
      <c t="n" r="E30" s="8">
        <v>43.4</v>
      </c>
    </row>
    <row r="31" spans="1:5">
      <c t="s" r="A31" s="4">
        <v>511</v>
      </c>
    </row>
    <row r="32" spans="1:5">
      <c t="s" r="A32" s="3">
        <v>466</v>
      </c>
    </row>
    <row r="33" spans="1:5">
      <c t="s" r="A33" s="4">
        <v>502</v>
      </c>
      <c t="n" r="B33" s="6">
        <v>27</v>
      </c>
      <c t="n" r="C33" s="8">
        <v>36.1</v>
      </c>
      <c t="n" r="D33" s="8">
        <v>69.3</v>
      </c>
      <c t="n" r="E33" s="8">
        <v>86.09999999999999</v>
      </c>
    </row>
    <row r="34" spans="1:5">
      <c t="s" r="A34" s="4">
        <v>512</v>
      </c>
    </row>
    <row r="35" spans="1:5">
      <c t="s" r="A35" s="3">
        <v>466</v>
      </c>
    </row>
    <row r="36" spans="1:5">
      <c t="s" r="A36" s="4">
        <v>502</v>
      </c>
      <c t="n" r="B36" s="7">
        <v>26.9</v>
      </c>
      <c t="n" r="C36" s="7">
        <v>29.5</v>
      </c>
      <c t="n" r="D36" s="7">
        <v>89.3</v>
      </c>
      <c t="n" r="E36" s="7">
        <v>98.40000000000001</v>
      </c>
    </row>
    <row r="37" spans="1:5">
      <c t="s" r="A37" s="4">
        <v>513</v>
      </c>
    </row>
    <row r="38" spans="1:5">
      <c t="s" r="A38" s="3">
        <v>466</v>
      </c>
    </row>
    <row r="39" spans="1:5">
      <c t="s" r="A39" s="4">
        <v>476</v>
      </c>
      <c t="s" r="B39" s="4">
        <v>514</v>
      </c>
      <c t="s" r="C39" s="4">
        <v>515</v>
      </c>
      <c t="s" r="D39" s="4">
        <v>516</v>
      </c>
      <c t="s" r="E39" s="4">
        <v>517</v>
      </c>
    </row>
    <row r="40" spans="1:5">
      <c t="s" r="A40" s="4">
        <v>518</v>
      </c>
    </row>
    <row r="41" spans="1:5">
      <c t="s" r="A41" s="3">
        <v>466</v>
      </c>
    </row>
    <row r="42" spans="1:5">
      <c t="s" r="A42" s="4">
        <v>476</v>
      </c>
      <c t="s" r="B42" s="4">
        <v>519</v>
      </c>
      <c t="s" r="C42" s="4">
        <v>520</v>
      </c>
      <c t="s" r="D42" s="4">
        <v>521</v>
      </c>
      <c t="s" r="E42" s="4">
        <v>522</v>
      </c>
    </row>
    <row r="43" spans="1:5">
      <c t="s" r="A43" s="4">
        <v>523</v>
      </c>
    </row>
    <row r="44" spans="1:5">
      <c t="s" r="A44" s="3">
        <v>466</v>
      </c>
    </row>
    <row r="45" spans="1:5">
      <c t="s" r="A45" s="4">
        <v>476</v>
      </c>
      <c t="s" r="B45" s="4">
        <v>524</v>
      </c>
      <c t="s" r="C45" s="4">
        <v>525</v>
      </c>
      <c t="s" r="D45" s="4">
        <v>526</v>
      </c>
      <c t="s" r="E45" s="4">
        <v>527</v>
      </c>
    </row>
    <row r="46" spans="1:5">
      <c t="s" r="A46" s="4">
        <v>528</v>
      </c>
    </row>
    <row r="47" spans="1:5">
      <c t="s" r="A47" s="3">
        <v>466</v>
      </c>
    </row>
    <row r="48" spans="1:5">
      <c t="s" r="A48" s="4">
        <v>476</v>
      </c>
      <c t="s" r="B48" s="4">
        <v>529</v>
      </c>
      <c t="s" r="C48" s="4">
        <v>492</v>
      </c>
      <c t="s" r="D48" s="4">
        <v>530</v>
      </c>
      <c t="s" r="E48" s="4">
        <v>531</v>
      </c>
    </row>
    <row r="49" spans="1:5">
      <c t="s" r="A49" s="4">
        <v>532</v>
      </c>
    </row>
    <row r="50" spans="1:5">
      <c t="s" r="A50" s="3">
        <v>466</v>
      </c>
    </row>
    <row r="51" spans="1:5">
      <c t="s" r="A51" s="4">
        <v>476</v>
      </c>
      <c t="s" r="B51" s="4">
        <v>533</v>
      </c>
      <c t="s" r="C51" s="4">
        <v>534</v>
      </c>
      <c t="s" r="D51" s="4">
        <v>535</v>
      </c>
      <c t="s" r="E51" s="4">
        <v>536</v>
      </c>
    </row>
    <row r="52" spans="1:5">
      <c t="s" r="A52" s="4">
        <v>537</v>
      </c>
    </row>
    <row r="53" spans="1:5">
      <c t="s" r="A53" s="3">
        <v>466</v>
      </c>
    </row>
    <row r="54" spans="1:5">
      <c t="s" r="A54" s="4">
        <v>476</v>
      </c>
      <c t="s" r="B54" s="4">
        <v>538</v>
      </c>
      <c t="s" r="C54" s="4">
        <v>539</v>
      </c>
      <c t="s" r="D54" s="4">
        <v>540</v>
      </c>
      <c t="s" r="E54" s="4">
        <v>541</v>
      </c>
    </row>
    <row r="55" spans="1:5">
      <c t="s" r="A55" s="4">
        <v>542</v>
      </c>
    </row>
    <row r="56" spans="1:5">
      <c t="s" r="A56" s="3">
        <v>466</v>
      </c>
    </row>
    <row r="57" spans="1:5">
      <c t="s" r="A57" s="4">
        <v>476</v>
      </c>
      <c t="s" r="B57" s="4">
        <v>543</v>
      </c>
      <c t="s" r="C57" s="4">
        <v>544</v>
      </c>
      <c t="s" r="D57" s="4">
        <v>545</v>
      </c>
      <c t="s" r="E57" s="4">
        <v>546</v>
      </c>
    </row>
    <row r="58" spans="1:5">
      <c t="s" r="A58" s="4">
        <v>547</v>
      </c>
    </row>
    <row r="59" spans="1:5">
      <c t="s" r="A59" s="3">
        <v>466</v>
      </c>
    </row>
    <row r="60" spans="1:5">
      <c t="s" r="A60" s="4">
        <v>476</v>
      </c>
      <c t="s" r="B60" s="4">
        <v>548</v>
      </c>
      <c t="s" r="C60" s="4">
        <v>549</v>
      </c>
      <c t="s" r="D60" s="4">
        <v>550</v>
      </c>
      <c t="s" r="E60" s="4">
        <v>549</v>
      </c>
    </row>
    <row r="61" spans="1:5">
      <c t="s" r="A61" s="4">
        <v>551</v>
      </c>
    </row>
    <row r="62" spans="1:5">
      <c t="s" r="A62" s="3">
        <v>466</v>
      </c>
    </row>
    <row r="63" spans="1:5">
      <c t="s" r="A63" s="4">
        <v>476</v>
      </c>
      <c t="s" r="B63" s="4">
        <v>552</v>
      </c>
      <c t="s" r="C63" s="4">
        <v>553</v>
      </c>
      <c t="s" r="D63" s="4">
        <v>554</v>
      </c>
      <c t="s" r="E63" s="4">
        <v>555</v>
      </c>
    </row>
    <row r="64" spans="1:5">
      <c t="s" r="A64" s="4">
        <v>556</v>
      </c>
    </row>
    <row r="65" spans="1:5">
      <c t="s" r="A65" s="3">
        <v>466</v>
      </c>
    </row>
    <row r="66" spans="1:5">
      <c t="s" r="A66" s="4">
        <v>476</v>
      </c>
      <c t="s" r="B66" s="4">
        <v>552</v>
      </c>
      <c t="s" r="C66" s="4">
        <v>557</v>
      </c>
      <c t="s" r="D66" s="4">
        <v>558</v>
      </c>
      <c t="s" r="E66" s="4">
        <v>559</v>
      </c>
    </row>
    <row r="67" spans="1:5">
      <c t="s" r="A67" s="4">
        <v>560</v>
      </c>
    </row>
    <row r="68" spans="1:5">
      <c t="s" r="A68" s="3">
        <v>466</v>
      </c>
    </row>
    <row r="69" spans="1:5">
      <c t="s" r="A69" s="4">
        <v>476</v>
      </c>
      <c t="s" r="B69" s="4">
        <v>561</v>
      </c>
      <c t="s" r="C69" s="4">
        <v>562</v>
      </c>
      <c t="s" r="D69" s="4">
        <v>563</v>
      </c>
      <c t="s" r="E69" s="4">
        <v>5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03</v>
      </c>
      <c t="s" r="B1" s="2">
        <v>2</v>
      </c>
      <c t="s" r="C1" s="2">
        <v>67</v>
      </c>
    </row>
    <row r="2" spans="1:3">
      <c t="s" r="A2" s="4">
        <v>104</v>
      </c>
      <c t="n" r="B2" s="11">
        <v>0.001</v>
      </c>
      <c t="n" r="C2" s="11">
        <v>0.001</v>
      </c>
    </row>
    <row r="3" spans="1:3">
      <c t="s" r="A3" s="4">
        <v>105</v>
      </c>
      <c t="n" r="B3" s="6">
        <v>990000000</v>
      </c>
      <c t="n" r="C3" s="6">
        <v>990000000</v>
      </c>
    </row>
    <row r="4" spans="1:3">
      <c t="s" r="A4" s="4">
        <v>106</v>
      </c>
      <c t="n" r="B4" s="6">
        <v>59244599</v>
      </c>
      <c t="n" r="C4" s="6">
        <v>0</v>
      </c>
    </row>
    <row r="5" spans="1:3">
      <c t="s" r="A5" s="4">
        <v>107</v>
      </c>
      <c t="n" r="B5" s="6">
        <v>59244599</v>
      </c>
      <c t="n" r="C5" s="6">
        <v>0</v>
      </c>
    </row>
    <row r="6" spans="1:3">
      <c t="s" r="A6" s="4">
        <v>101</v>
      </c>
    </row>
    <row r="7" spans="1:3">
      <c t="s" r="A7" s="4">
        <v>108</v>
      </c>
      <c t="n" r="B7" s="11">
        <v>0.001</v>
      </c>
      <c t="n" r="C7" s="11">
        <v>0.001</v>
      </c>
    </row>
    <row r="8" spans="1:3">
      <c t="s" r="A8" s="4">
        <v>109</v>
      </c>
      <c t="n" r="B8" s="6">
        <v>10000000</v>
      </c>
      <c t="n" r="C8" s="6">
        <v>10000000</v>
      </c>
    </row>
    <row r="9" spans="1:3">
      <c t="s" r="A9" s="4">
        <v>110</v>
      </c>
      <c t="n" r="B9" s="6">
        <v>35805</v>
      </c>
      <c t="n" r="C9" s="6">
        <v>0</v>
      </c>
    </row>
    <row r="10" spans="1:3">
      <c t="s" r="A10" s="4">
        <v>111</v>
      </c>
      <c t="n" r="B10" s="6">
        <v>35805</v>
      </c>
      <c t="n" r="C10" s="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24</v>
      </c>
    </row>
    <row r="3" spans="1:3">
      <c t="s" r="A3" s="3">
        <v>113</v>
      </c>
    </row>
    <row r="4" spans="1:3">
      <c t="s" r="A4" s="4">
        <v>114</v>
      </c>
      <c t="n" r="B4" s="10">
        <v>-5</v>
      </c>
      <c t="n" r="C4" s="7">
        <v>12.4</v>
      </c>
    </row>
    <row r="5" spans="1:3">
      <c t="s" r="A5" s="3">
        <v>115</v>
      </c>
    </row>
    <row r="6" spans="1:3">
      <c t="s" r="A6" s="4">
        <v>116</v>
      </c>
      <c t="n" r="B6" s="8">
        <v>35.1</v>
      </c>
      <c t="n" r="C6" s="8">
        <v>32.1</v>
      </c>
    </row>
    <row r="7" spans="1:3">
      <c t="s" r="A7" s="4">
        <v>117</v>
      </c>
      <c t="n" r="B7" s="8">
        <v>20.5</v>
      </c>
      <c t="n" r="C7" s="8">
        <v>14.3</v>
      </c>
    </row>
    <row r="8" spans="1:3">
      <c t="s" r="A8" s="4">
        <v>36</v>
      </c>
      <c t="n" r="B8" s="6">
        <v>5</v>
      </c>
      <c t="n" r="C8" s="6">
        <v>0</v>
      </c>
    </row>
    <row r="9" spans="1:3">
      <c t="s" r="A9" s="4">
        <v>118</v>
      </c>
      <c t="n" r="B9" s="8">
        <v>5.4</v>
      </c>
      <c t="n" r="C9" s="6">
        <v>6</v>
      </c>
    </row>
    <row r="10" spans="1:3">
      <c t="s" r="A10" s="4">
        <v>119</v>
      </c>
      <c t="n" r="B10" s="8">
        <v>0.6</v>
      </c>
      <c t="n" r="C10" s="8">
        <v>-1.1</v>
      </c>
    </row>
    <row r="11" spans="1:3">
      <c t="s" r="A11" s="4">
        <v>120</v>
      </c>
      <c t="n" r="B11" s="6">
        <v>0</v>
      </c>
      <c t="n" r="C11" s="8">
        <v>-0.2</v>
      </c>
    </row>
    <row r="12" spans="1:3">
      <c t="s" r="A12" s="3">
        <v>121</v>
      </c>
    </row>
    <row r="13" spans="1:3">
      <c t="s" r="A13" s="4">
        <v>122</v>
      </c>
      <c t="n" r="B13" s="8">
        <v>-11.6</v>
      </c>
      <c t="n" r="C13" s="8">
        <v>-22.8</v>
      </c>
    </row>
    <row r="14" spans="1:3">
      <c t="s" r="A14" s="4">
        <v>71</v>
      </c>
      <c t="n" r="B14" s="8">
        <v>-9.6</v>
      </c>
      <c t="n" r="C14" s="8">
        <v>-3.2</v>
      </c>
    </row>
    <row r="15" spans="1:3">
      <c t="s" r="A15" s="4">
        <v>123</v>
      </c>
      <c t="n" r="B15" s="6">
        <v>-11</v>
      </c>
      <c t="n" r="C15" s="8">
        <v>-11.4</v>
      </c>
    </row>
    <row r="16" spans="1:3">
      <c t="s" r="A16" s="4">
        <v>124</v>
      </c>
      <c t="n" r="B16" s="8">
        <v>-0.2</v>
      </c>
      <c t="n" r="C16" s="6">
        <v>4</v>
      </c>
    </row>
    <row r="17" spans="1:3">
      <c t="s" r="A17" s="4">
        <v>80</v>
      </c>
      <c t="n" r="B17" s="8">
        <v>32.7</v>
      </c>
      <c t="n" r="C17" s="8">
        <v>-0.5</v>
      </c>
    </row>
    <row r="18" spans="1:3">
      <c t="s" r="A18" s="4">
        <v>81</v>
      </c>
      <c t="n" r="B18" s="8">
        <v>9.699999999999999</v>
      </c>
      <c t="n" r="C18" s="8">
        <v>-4.7</v>
      </c>
    </row>
    <row r="19" spans="1:3">
      <c t="s" r="A19" s="4">
        <v>82</v>
      </c>
      <c t="n" r="B19" s="8">
        <v>-1.6</v>
      </c>
      <c t="n" r="C19" s="8">
        <v>-12.9</v>
      </c>
    </row>
    <row r="20" spans="1:3">
      <c t="s" r="A20" s="4">
        <v>125</v>
      </c>
      <c t="n" r="B20" s="8">
        <v>3.5</v>
      </c>
      <c t="n" r="C20" s="8">
        <v>-15.7</v>
      </c>
    </row>
    <row r="21" spans="1:3">
      <c t="s" r="A21" s="4">
        <v>126</v>
      </c>
      <c t="n" r="B21" s="8">
        <v>73.5</v>
      </c>
      <c t="n" r="C21" s="8">
        <v>-3.7</v>
      </c>
    </row>
    <row r="22" spans="1:3">
      <c t="s" r="A22" s="3">
        <v>127</v>
      </c>
    </row>
    <row r="23" spans="1:3">
      <c t="s" r="A23" s="4">
        <v>128</v>
      </c>
      <c t="n" r="B23" s="8">
        <v>-63.4</v>
      </c>
      <c t="n" r="C23" s="8">
        <v>-35.3</v>
      </c>
    </row>
    <row r="24" spans="1:3">
      <c t="s" r="A24" s="4">
        <v>129</v>
      </c>
      <c t="n" r="B24" s="6">
        <v>0</v>
      </c>
      <c t="n" r="C24" s="8">
        <v>-0.2</v>
      </c>
    </row>
    <row r="25" spans="1:3">
      <c t="s" r="A25" s="4">
        <v>130</v>
      </c>
      <c t="n" r="B25" s="8">
        <v>-63.4</v>
      </c>
      <c t="n" r="C25" s="8">
        <v>-35.5</v>
      </c>
    </row>
    <row r="26" spans="1:3">
      <c t="s" r="A26" s="3">
        <v>131</v>
      </c>
    </row>
    <row r="27" spans="1:3">
      <c t="s" r="A27" s="4">
        <v>132</v>
      </c>
      <c t="n" r="B27" s="8">
        <v>132.2</v>
      </c>
      <c t="n" r="C27" s="8">
        <v>31.8</v>
      </c>
    </row>
    <row r="28" spans="1:3">
      <c t="s" r="A28" s="4">
        <v>133</v>
      </c>
      <c t="n" r="B28" s="8">
        <v>-0.3</v>
      </c>
      <c t="n" r="C28" s="6">
        <v>0</v>
      </c>
    </row>
    <row r="29" spans="1:3">
      <c t="s" r="A29" s="4">
        <v>134</v>
      </c>
      <c t="n" r="B29" s="8">
        <v>-2.3</v>
      </c>
      <c t="n" r="C29" s="6">
        <v>0</v>
      </c>
    </row>
    <row r="30" spans="1:3">
      <c t="s" r="A30" s="4">
        <v>135</v>
      </c>
      <c t="n" r="B30" s="8">
        <v>1.8</v>
      </c>
      <c t="n" r="C30" s="6">
        <v>0</v>
      </c>
    </row>
    <row r="31" spans="1:3">
      <c t="s" r="A31" s="4">
        <v>136</v>
      </c>
      <c t="n" r="B31" s="8">
        <v>131.4</v>
      </c>
      <c t="n" r="C31" s="8">
        <v>31.8</v>
      </c>
    </row>
    <row r="32" spans="1:3">
      <c t="s" r="A32" s="4">
        <v>137</v>
      </c>
      <c t="n" r="B32" s="8">
        <v>1.2</v>
      </c>
      <c t="n" r="C32" s="8">
        <v>-1.9</v>
      </c>
    </row>
    <row r="33" spans="1:3">
      <c t="s" r="A33" s="4">
        <v>138</v>
      </c>
      <c t="n" r="B33" s="8">
        <v>142.7</v>
      </c>
      <c t="n" r="C33" s="8">
        <v>-9.300000000000001</v>
      </c>
    </row>
    <row r="34" spans="1:3">
      <c t="s" r="A34" s="4">
        <v>139</v>
      </c>
      <c t="n" r="B34" s="8">
        <v>14.5</v>
      </c>
      <c t="n" r="C34" s="8">
        <v>19.9</v>
      </c>
    </row>
    <row r="35" spans="1:3">
      <c t="s" r="A35" s="4">
        <v>140</v>
      </c>
      <c t="n" r="B35" s="8">
        <v>157.2</v>
      </c>
      <c t="n" r="C35" s="8">
        <v>10.6</v>
      </c>
    </row>
    <row r="36" spans="1:3">
      <c t="s" r="A36" s="3">
        <v>141</v>
      </c>
    </row>
    <row r="37" spans="1:3">
      <c t="s" r="A37" s="4">
        <v>42</v>
      </c>
      <c t="n" r="B37" s="8">
        <v>11.7</v>
      </c>
      <c t="n" r="C37" s="6">
        <v>0</v>
      </c>
    </row>
    <row r="38" spans="1:3">
      <c t="s" r="A38" s="4">
        <v>101</v>
      </c>
    </row>
    <row r="39" spans="1:3">
      <c t="s" r="A39" s="3">
        <v>141</v>
      </c>
    </row>
    <row r="40" spans="1:3">
      <c t="s" r="A40" s="4">
        <v>41</v>
      </c>
      <c t="n" r="B40" s="7">
        <v>0.6</v>
      </c>
      <c t="n" r="C40" s="1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OPER</vt:lpstr>
      <vt:lpstr>CONSOLIDATED STATEMENTS OF OPE3</vt:lpstr>
      <vt:lpstr>CONSOLIDATED STATEMENTS OF COMP</vt:lpstr>
      <vt:lpstr>CONSOLIDATED BALANCE SHEETS (un</vt:lpstr>
      <vt:lpstr>CONSOLIDATED BALANCE SHEETS (u6</vt:lpstr>
      <vt:lpstr>CONSOLIDATED STATEMENTS OF CASH</vt:lpstr>
      <vt:lpstr>Description of Business and Sum</vt:lpstr>
      <vt:lpstr>Recently Issued Accounting Pron</vt:lpstr>
      <vt:lpstr>Related Party Transactions</vt:lpstr>
      <vt:lpstr>Earnings Per Share</vt:lpstr>
      <vt:lpstr>Accumulated Other Comprehensive</vt:lpstr>
      <vt:lpstr>Mergers and Acquisitions</vt:lpstr>
      <vt:lpstr>Balance Sheet Components</vt:lpstr>
      <vt:lpstr>Derivative Liability</vt:lpstr>
      <vt:lpstr>Goodwill and Other Intangible A</vt:lpstr>
      <vt:lpstr>Restructuring and Related Charg</vt:lpstr>
      <vt:lpstr>Income Taxes</vt:lpstr>
      <vt:lpstr>Stock-Based Compensation</vt:lpstr>
      <vt:lpstr>Commitments and Contingencies</vt:lpstr>
      <vt:lpstr>Operating Segments and Geograph</vt:lpstr>
      <vt:lpstr>Description of Business and S22</vt:lpstr>
      <vt:lpstr>Related Party Transactions (Tab</vt:lpstr>
      <vt:lpstr>Earnings Per Share (Tables)</vt:lpstr>
      <vt:lpstr>Accumulated Other Comprehensi25</vt:lpstr>
      <vt:lpstr>Balance Sheet Components (Table</vt:lpstr>
      <vt:lpstr>Derivative Liability (Tables)</vt:lpstr>
      <vt:lpstr>Goodwill and Other Intangible28</vt:lpstr>
      <vt:lpstr>Restructuring and Related Cha29</vt:lpstr>
      <vt:lpstr>Stock-Based Compensation (Table</vt:lpstr>
      <vt:lpstr>Commitments and Contingencies (</vt:lpstr>
      <vt:lpstr>Operating Segments and Geogra32</vt:lpstr>
      <vt:lpstr>Description of Business and S33</vt:lpstr>
      <vt:lpstr>Related Party Transactions - Ad</vt:lpstr>
      <vt:lpstr>Related Party Transactions (Det</vt:lpstr>
      <vt:lpstr>Earnings Per Share (Details)</vt:lpstr>
      <vt:lpstr>Earnings Per Share (Details 2)</vt:lpstr>
      <vt:lpstr>Earnings Per Share (Details 3)</vt:lpstr>
      <vt:lpstr>Accumulated Other Comprehensi39</vt:lpstr>
      <vt:lpstr>Mergers and Acquisitions (Detai</vt:lpstr>
      <vt:lpstr>Balance Sheet Components (Detai</vt:lpstr>
      <vt:lpstr>Derivative Liability (Details)</vt:lpstr>
      <vt:lpstr>Goodwill and Other Intangible43</vt:lpstr>
      <vt:lpstr>Goodwill and Other Intangible44</vt:lpstr>
      <vt:lpstr>Goodwill and Other Intangible45</vt:lpstr>
      <vt:lpstr>Goodwill and Other Intangible46</vt:lpstr>
      <vt:lpstr>Restructuring and Related Cha47</vt:lpstr>
      <vt:lpstr>Income Taxes (Details)</vt:lpstr>
      <vt:lpstr>Stock-Based Compensation (Detai</vt:lpstr>
      <vt:lpstr>Stock-Based Compensation (Det50</vt:lpstr>
      <vt:lpstr>Stock-Based Compensation (Det51</vt:lpstr>
      <vt:lpstr>Commitments and Contingencies52</vt:lpstr>
      <vt:lpstr>Commitments and Contingencies53</vt:lpstr>
      <vt:lpstr>Operating Segments and Geogra54</vt:lpstr>
      <vt:lpstr>Operating Segments and Geogra55</vt:lpstr>
      <vt:lpstr>Operating Segments and Geogra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18:20Z</dcterms:created>
  <dcterms:modified xmlns:dcterms="http://purl.org/dc/terms/" xmlns:xsi="http://www.w3.org/2001/XMLSchema-instance" xsi:type="dcterms:W3CDTF">2016-05-04T17:18:20Z</dcterms:modified>
  <dc:title xmlns:dc="http://purl.org/dc/elements/1.1/">Untitled</dc:title>
  <dc:description xmlns:dc="http://purl.org/dc/elements/1.1/"/>
  <dc:subject xmlns:dc="http://purl.org/dc/elements/1.1/"/>
  <cp:keywords/>
  <cp:category/>
</cp:coreProperties>
</file>